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 of Cash " sheetId="5" r:id="rId5"/>
    <s:sheet name="1. Basis of Presentation" sheetId="6" r:id="rId6"/>
    <s:sheet name="2. Going Concern" sheetId="7" r:id="rId7"/>
    <s:sheet name="3. Significant Accounting Polic" sheetId="8" r:id="rId8"/>
    <s:sheet name="4. Notes Payable" sheetId="9" r:id="rId9"/>
    <s:sheet name="5. Segment Reporting, Geographi" sheetId="10" r:id="rId10"/>
    <s:sheet name="6. Equity" sheetId="11" r:id="rId11"/>
    <s:sheet name="7. Share-Based Compensation" sheetId="12" r:id="rId12"/>
    <s:sheet name="8. Fair Value Measurements" sheetId="13" r:id="rId13"/>
    <s:sheet name="9. Commitments and Contingencie" sheetId="14" r:id="rId14"/>
    <s:sheet name="10. Consulting and Other Agreem" sheetId="15" r:id="rId15"/>
    <s:sheet name="11. Related Party Transactions" sheetId="16" r:id="rId16"/>
    <s:sheet name="12. Subsequent Events" sheetId="17" r:id="rId17"/>
    <s:sheet name="3. Significant Accounting Pol18" sheetId="18" r:id="rId18"/>
    <s:sheet name="3. Significant Accounting Pol19" sheetId="19" r:id="rId19"/>
    <s:sheet name="4. Notes Payable (Tables)" sheetId="20" r:id="rId20"/>
    <s:sheet name="5. Segment Reporting, Geograp21" sheetId="21" r:id="rId21"/>
    <s:sheet name="6. Equity (Tables)" sheetId="22" r:id="rId22"/>
    <s:sheet name="7. Share-Based Compensation (Ta" sheetId="23" r:id="rId23"/>
    <s:sheet name="8. Fair Value Measurements (Tab" sheetId="24" r:id="rId24"/>
    <s:sheet name="3. Significant Accounting Pol25" sheetId="25" r:id="rId25"/>
    <s:sheet name="4. Notes Payable (Details)" sheetId="26" r:id="rId26"/>
    <s:sheet name="5. Segment Reporting, Geograp27" sheetId="27" r:id="rId27"/>
    <s:sheet name="5. Segment Reporting, Geograp28" sheetId="28" r:id="rId28"/>
    <s:sheet name="6. Equity (Details)" sheetId="29" r:id="rId29"/>
    <s:sheet name="7. Share-Based Compensation (De" sheetId="30" r:id="rId30"/>
    <s:sheet name="7. Share-Based Compensation (31" sheetId="31" r:id="rId31"/>
    <s:sheet name="8. Fair Value Measurements (Det" sheetId="32" r:id="rId32"/>
    <s:sheet name="8. Fair Value Measurements (D33" sheetId="33" r:id="rId33"/>
    <s:sheet name="8. Fair Value Measurements (D34" sheetId="34" r:id="rId34"/>
    <s:sheet name="9. Commitments and Contingenc35" sheetId="35" r:id="rId35"/>
  </s:sheets>
  <s:definedNames/>
  <s:calcPr calcId="124519" calcMode="auto" fullCalcOnLoad="1"/>
</s:workbook>
</file>

<file path=xl/sharedStrings.xml><?xml version="1.0" encoding="utf-8"?>
<sst xmlns="http://schemas.openxmlformats.org/spreadsheetml/2006/main" uniqueCount="276">
  <si>
    <t>Document and Entity Information - shares</t>
  </si>
  <si>
    <t>3 Months Ended</t>
  </si>
  <si>
    <t>Mar. 31, 2016</t>
  </si>
  <si>
    <t>Apr. 25, 2016</t>
  </si>
  <si>
    <t>Document and Entity Information [Abstract]</t>
  </si>
  <si>
    <t>Entity Registrant Name</t>
  </si>
  <si>
    <t>VYCOR MEDICAL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solidated Balance Sheets (Unaudited) - USD ($)</t>
  </si>
  <si>
    <t>Dec. 31, 2015</t>
  </si>
  <si>
    <t>Current Assets</t>
  </si>
  <si>
    <t>Cash</t>
  </si>
  <si>
    <t>Trade accounts receivable, net of allowance for doubtful accounts of $2,711 and $2,711</t>
  </si>
  <si>
    <t>Inventory</t>
  </si>
  <si>
    <t>Prepaid expenses and other current assets</t>
  </si>
  <si>
    <t>Total Current Assets</t>
  </si>
  <si>
    <t>Fixed assets, net</t>
  </si>
  <si>
    <t>Intangible and Other assets:</t>
  </si>
  <si>
    <t>Trademarks</t>
  </si>
  <si>
    <t>Patents, net of accumulated amortization</t>
  </si>
  <si>
    <t>Website, net of accumulated amortization</t>
  </si>
  <si>
    <t>Security deposits</t>
  </si>
  <si>
    <t>Total Intangible and Other assets</t>
  </si>
  <si>
    <t>TOTAL ASSETS</t>
  </si>
  <si>
    <t>Current Liabilities</t>
  </si>
  <si>
    <t>Accounts payable</t>
  </si>
  <si>
    <t>Accrued interest: Other</t>
  </si>
  <si>
    <t>Accrued liabilities</t>
  </si>
  <si>
    <t>Notes payable: Other</t>
  </si>
  <si>
    <t>TOTAL CURRENT LIABILITIES</t>
  </si>
  <si>
    <t>STOCKHOLDERS' EQUITY</t>
  </si>
  <si>
    <t>Preferred stock, $0.0001 par value, 10,000,000 shares authorized, 261,168 and 252,336 issued and outstanding as at March 31, 2016 and December 31, 2015 respectively</t>
  </si>
  <si>
    <t>Common Stock, $0.0001 par value, 25,000,000 shares authorized at March 31, 2016 and December 31, 2015, 11,066,179 and 11,032,560 shares issued and 10,962,845 and 10,929,226 outstanding at March 31, 2016 and December 31, 2015 respectively</t>
  </si>
  <si>
    <t>Additional Paid-in Capital</t>
  </si>
  <si>
    <t>Treasury Stock (103,334 shares of Common Stock as at March 31, 2016 and December 31, 2015 respectively, at cost)</t>
  </si>
  <si>
    <t>Accumulated Deficit</t>
  </si>
  <si>
    <t>Accumulated Other Comprehensive Income (Loss)</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Loss (Unaudited) - USD ($)</t>
  </si>
  <si>
    <t>Mar. 31, 2015</t>
  </si>
  <si>
    <t>Income Statement [Abstract]</t>
  </si>
  <si>
    <t>Revenue</t>
  </si>
  <si>
    <t>Cost of Goods Sold</t>
  </si>
  <si>
    <t>Gross Profit</t>
  </si>
  <si>
    <t>Operating expenses:</t>
  </si>
  <si>
    <t>Research and development</t>
  </si>
  <si>
    <t>Depreciation and Amortization</t>
  </si>
  <si>
    <t>General and administrative</t>
  </si>
  <si>
    <t>Total Operating expenses</t>
  </si>
  <si>
    <t>Operating loss</t>
  </si>
  <si>
    <t>Other Expense</t>
  </si>
  <si>
    <t>Interest expense: Other</t>
  </si>
  <si>
    <t>Loss on foreign currency exchange</t>
  </si>
  <si>
    <t>Change in fair value of derivative liability</t>
  </si>
  <si>
    <t>Total Other Expense</t>
  </si>
  <si>
    <t>Loss Before Provision for Income Taxes</t>
  </si>
  <si>
    <t>Provision for Income Taxes</t>
  </si>
  <si>
    <t>Net Loss</t>
  </si>
  <si>
    <t>Preferred stock dividends</t>
  </si>
  <si>
    <t>Net Loss available to common shareholders</t>
  </si>
  <si>
    <t>Comprehensive Income (Loss)</t>
  </si>
  <si>
    <t>Foreign Currency Translation Adjustment</t>
  </si>
  <si>
    <t>Comprehensive Loss</t>
  </si>
  <si>
    <t>Loss Per Share</t>
  </si>
  <si>
    <t>Basic and diluted</t>
  </si>
  <si>
    <t>Weighted Average Number of Shares Outstanding - Basic and Diluted</t>
  </si>
  <si>
    <t>Consolidated Statement of Cash Flows (Unaudited) - USD ($)</t>
  </si>
  <si>
    <t>Cash flows from operating activities:</t>
  </si>
  <si>
    <t>Net loss</t>
  </si>
  <si>
    <t>Adjustments to reconcile net loss to cash used in operating activities:</t>
  </si>
  <si>
    <t>Amortization of intangible assets</t>
  </si>
  <si>
    <t>Depreciation of fixed assets</t>
  </si>
  <si>
    <t>Inventory provision</t>
  </si>
  <si>
    <t>Share based compensation</t>
  </si>
  <si>
    <t>(Gain) loss on foreign exchange</t>
  </si>
  <si>
    <t>Unrealized gain on change in fair value of derivative liability</t>
  </si>
  <si>
    <t>Changes in assets and liabilities:</t>
  </si>
  <si>
    <t>Accounts receivable</t>
  </si>
  <si>
    <t>Prepaid expenses</t>
  </si>
  <si>
    <t>Security Deposits</t>
  </si>
  <si>
    <t>Cash used in operating activities</t>
  </si>
  <si>
    <t>Cash flows used in investing activities:</t>
  </si>
  <si>
    <t>Purchase of fixed assets</t>
  </si>
  <si>
    <t>Acquisition of patents</t>
  </si>
  <si>
    <t>Cash used in investing activities</t>
  </si>
  <si>
    <t>Cash flows from financing activities:</t>
  </si>
  <si>
    <t>Repayment of Notes Payable: Other</t>
  </si>
  <si>
    <t>Cash provided by financing activities</t>
  </si>
  <si>
    <t>Effect of exchange rate changes on cash</t>
  </si>
  <si>
    <t>Net increase (decrease) in cash</t>
  </si>
  <si>
    <t>Cash at beginning of period</t>
  </si>
  <si>
    <t>Cash at end of period</t>
  </si>
  <si>
    <t>Supplemental Disclosures of Cash Flow information:</t>
  </si>
  <si>
    <t>Interest paid:</t>
  </si>
  <si>
    <t>Non-Cash Transactions:</t>
  </si>
  <si>
    <t>Preferred stock dividends satisfied in new preferred stock</t>
  </si>
  <si>
    <t>1. Basis of Presentation</t>
  </si>
  <si>
    <t>Organization, Consolidation and Presentation of Financial Statements [Abstract]</t>
  </si>
  <si>
    <t>BASIS OF PRESENTATION</t>
  </si>
  <si>
    <t>The
consolidated financial statements of the Company present the financial position, results of operations, and cash flows of Vycor
Medical, Inc. and its wholly owned subsidiaries. All significant intercompany accounts and transactions have been eliminated.
The accompanying unaudit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omitted pursuant to such rules and
regulations. The consolidated balance sheet as of December 31, 2015 derives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December 31, 2015. The
consolidated financial statements for the three months ended March 31, 2016 and 2015, in the opinion of management, include all
adjustments, consisting only of normal recurring adjustments, necessary for a fair presentation of the Companys financial
condition and results of operations. The results of operations for the three months ended March 31, 2016 and 2015 are not necessarily
indicative of the results to be expected for any other interim period or for the entire year. Certain prior period amounts have
been reclassified to conform to the current presentation.</t>
  </si>
  <si>
    <t>2. Going Concern</t>
  </si>
  <si>
    <t>GOING CONCERN</t>
  </si>
  <si>
    <t>The
Companys financial statements have been presented on a basis that contemplates the realization of assets and the satisfaction
of liabilities in the normal course of business and assumes the Company will continue as a going concern. The Company has incurred
losses since its inception, including a net loss of $527,564 for the three months ended March 31, 2016, and the Company expects
to continue to incur additional losses in the future, including additional development costs, costs related to marketing and manufacturing
expenses. The Company has incurred negative cash flows from operations since inception. As of March 31, 2016 the Company had a
stockholders equity of $872,920 and cash and cash equivalents of $103,605. The Company believes it would not have enough
cash to meet its various cash needs unless the Company is able to obtain additional cash from the issuance of debt or equity securities.
There is no assurance that additional funds from the issuance of equity will be available for the Company to finance its operations
on acceptable terms. If adequate funds are not available, the Company may have to delay development or commercialization of products
or technologies that the Company would otherwise seek to commercialize, or cease some or all of its operations. These condition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t>
  </si>
  <si>
    <t>3. Significant Accounting Policies</t>
  </si>
  <si>
    <t>Accounting Policies [Abstract]</t>
  </si>
  <si>
    <t>SIGNIFICANT ACCOUNTING POLICIES</t>
  </si>
  <si>
    <t>Principles
of Consolidation 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profits have been eliminated in consolidation. Certain reclassifications and format changes have been made to prior year amounts
to conform to the current year presentation.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Net
Loss Per Share 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March
31, December
31,
2016 2015
Stock
options outstanding 705,557 25,557
Warrants
to purchase common stock 6,007,048 6,007,048
Debentures
convertible into common stock 222,556 215,908
Preferred
shares convertible into common stock 1,229,545 1,188,471
Directors
Deferred Compensation Plan 32,667 -
Total 8,197,373 7,436,984</t>
  </si>
  <si>
    <t>4. Notes Payable</t>
  </si>
  <si>
    <t>Debt Disclosure [Abstract]</t>
  </si>
  <si>
    <t>NOTES PAYABLE</t>
  </si>
  <si>
    <t>As
of March 31, 2016 and December 31, 2015, Notes Payable consists of:
March
31, 2016 December
31, 2015
On
March 25, 2011 the Company issued a term note for $300,000 to EuroAmerican Investment Corp. (EuroAmerican).
The term note bears interest at 16% per annum and was due June 25, 2011. In connection with the loan the Company also issued
EuroAmerican warrants to purchase 400,000 shares of the Companys common stock at an exercise price of $4.50 per share
for a period of three (3) years. On June 25, 2011 the due date for this note was extended to September 25, 2011 and the Holder
was granted the right to convert all or any amount of the principal face amount of the debenture then outstanding and accrued
interest into shares of common stock of the Company an adjusted conversion price of $1.80 per share, subject to adjustment
and does not require bifurcation. The due date for this note has been extended to December 31, 2016. 300,000
300,000
Insurance
policy finance agreements. During the period ended March 31, 2016 the Company made payments of $25,815. The notes are due
over the next twelve months. 25,813
15,750
Total
Notes Payable: 325,813
315,750
The
company assesses the value of the beneficial conversion feature of its convertible debt by determining the intrinsic value of
such conversion, under ASC 470, at the time of issuance. At the time of issuance of the convertible debt instruments set out above,
the fair value of the stock was either the same or less than the conversion price, and so there was no value attributable to any
beneficial conversion feature.</t>
  </si>
  <si>
    <t>5. Segment Reporting, Geographical Information</t>
  </si>
  <si>
    <t>Segment Reporting [Abstract]</t>
  </si>
  <si>
    <t>SEGMENT REPORTING, GEOGRAPHICAL INFORMATION</t>
  </si>
  <si>
    <t xml:space="preserve">(a)
Business segments The
Company operates in two business segments: Vycor Medical, which focuses on devices for neurosurgery; and NovaVision, which focuses
on neuro stimulation therapies and diagnostic devices for the treatment and screening of vision field loss and which includes
Sight Science. Set out below are the revenues, gross profits and total assets for each segment.
Three Months Ended March 31,
2016 2015
Revenue:
Vycor Medical $ 348,920 $ 258,849
NovaVision $ 51,165 $ 69,703
$ 400,085 $ 328,552
Gross Profit
Vycor Medical $ 286,607 $ 219,051
NovaVision $ 46,240 $ 57,809
$ 332,847 $ 276,860
March 31, December 31,
2016 2015
Total Assets:
Vycor Medical $ 942,233 $ 1,150,291
NovaVision 821,647 872,440
Total Assets $ 1,763,880 $ 2,022,31 (b)
Geographic information The
Company operates in two geographic segments, the United States and Europe. Set out below are the revenues, gross profits and total
assets for each segment.
Three Months Ended March 31,
2016 2015
Revenue:
United States $ 372,305 $ 283,939
Europe $ 27,780 $ 44,613
$ 400,085 $ 328,552
Gross Profit
United States $ 307,237 $ 238,352
Europe $ 25,610 $ 38,508
$ 332,847 $ 276,860
March 31, December 31,
2016 2015
Total Assets:
United States $ 1,454,128 $ 1,699,589
Europe 309,752 323,142
Total Assets $ 1,763,880 $ 2,022,731 </t>
  </si>
  <si>
    <t>6. Equity</t>
  </si>
  <si>
    <t>Equity [Abstract]</t>
  </si>
  <si>
    <t>EQUITY</t>
  </si>
  <si>
    <t xml:space="preserve">Preferred
Stock During
the three months ended March 31, 2016, the Company paid an aggregate of 8,831 shares of Preferred D Stock, valued at $88,318 representing
preferred stock dividends. The Preferred D shares are convertible on their terms at $2.15 per share of Common Stock into 41,074
shares. An aggregate of 8,424 shares of Preferred D Stock dividends were in respect of related parties (See Note 11). Common
Stock and Stock Grants During
January to March 2016, the Company granted 21,556 shares of Common Stock (valued at $15,000) to non-employee Directors. Under
the terms of the Directors Deferred Compensation Plan, the receipt of these shares is deferred until the January 15 th During
January to March 2016, the Company issued: 16,952 shares of Common Stock (valued at $11,562) to members of the NovaVision, Inc.
Scientific Advisory Board in respect of their services. During
January to March 2016, in accordance with the terms the Consulting Agreement, the Company issued 16,667 shares of Common Stock
(valued at $30,000) to Fountainhead. Warrants
and Options The
details of the outstanding warrants and options are as follows:
STOCK
WARRANTS: Weighted
average
Number
of shares exercise
price per share
Outstanding
at December 31, 2014 5,911,715 $2.57
Granted 100,000 $2.56
Exercised - -
Cancelled
or expired (4,667) -
Outstanding at
December 31, 2015 6,007,048 $2.57
Granted - -
Exercised - -
Cancelled
or expired - -
Outstanding at
March 31, 2016 6,007,048 $2.57
STOCK
OPTIONS: Weighted
average
Number
of shares exercise
price per share
Outstanding
at December 31, 2014 5,557 $20.25
Granted 20,000 $2.00
Exercised - -
Cancelled
or expired - -
Outstanding
at December 31, 2015 25,557 $20.25
Granted 680,000 $0.79
Exercised - -
Cancelled
or expired - -
Outstanding at
March 31, 2016 705,557 $0.97
As
of March 31, 2016, the weighted-average remaining contractual life of outstanding warrants and options is 1.01 and 2.40 years,
respectively. </t>
  </si>
  <si>
    <t>7. Share-Based Compensation</t>
  </si>
  <si>
    <t>Disclosure of Compensation Related Costs, Share-based Payments [Abstract]</t>
  </si>
  <si>
    <t>SHARE-BASED COMPENSATION</t>
  </si>
  <si>
    <t>Stock
Option Plan Under
ASC Topic 718, the Company estimates the fair value of option awards on the date of grant using an option pricing model. The grant
date fair value is recognized over the option vesting period, the period during which an employee is required to provide service
in exchange for the award. No compensation cost is recognized for equity instruments for which employees do not render the requisite
service. Under these standards, compensation cost for employee cost for employee stock-based awards is based on the estimated
grant-date fair value and recognized over the vesting period of the applicable award on a straight-line basis. For
the periods ended March 31, 2016 and 2015, the Company recognized share-based compensation of $198,200 and $25,011, respectively,
for employee stock options. Stock
appreciation rights may be granted either on a stand alone basis or in conjunction with all or part of any other stock options
granted under the plan. As of March 31, 2016 there were no awards of any stock appreciation rights. Non-Employee
Stock Compensation The
Company from time to time issues common stock, stock options or common stock warrants to acquire services or goods from non-employees.
Common stock, stock options and common stock warrants issued to other than employees or directors are recorded on the basis of
their fair value, which is measured as of the measurement date using an option pricing model. The measurement
date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life of the option or warrant. Aggregate
stock-based compensation expense charged to operations for stock and warrants granted to non-employees for the three months ended
March 31, 2016 was $56,562. 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 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 pricing model on the basis of the fair value of the underlying common stock on the measurement date, adjusted for the unique
characteristics of those equity instruments, using the assumptions noted in the table below. Expected volatility is based on the
historical volatility of a peer group of publicly traded companies. The expected term of options and warrants was based upon the
expected life of the option or warrant, and the risk-free rate is based on the U.S. Treasury Constant Maturity rate. The
following assumptions were used in calculations of the Black-Scholes option pricing model for the three months ended March 31,
2016 and 2015:
Three
Months Ended March 31,
2016 2015
Risk-free
interest rates .0.91% 1.07%
Expected
life 1.5
years 3
years
Expected
dividends 0% 0%
Expected
volatility 95% 101%
Vycor
Common Stock fair value $0.71
$2.00</t>
  </si>
  <si>
    <t>8. Fair Value Measurements</t>
  </si>
  <si>
    <t>Fair Value Disclosures [Abstract]</t>
  </si>
  <si>
    <t>FAIR VALUE MEASUREMENTS</t>
  </si>
  <si>
    <t>The
Company has adopted ASC 820 for its financial assets and liabilities that are re-measured and reported at fair value at each reporting
period. The adoption of ASC 820 did not have an impact on the Companys financial position or results of operations. Under
the terms of the Offering during the period January 2 to April 25, 2014, in five separate closings, a total of 2,397,631 Series
A Warrants and Placement Agent Warrants were issued, which carried anti-dilution rights. Effective May 15, 2014 these anti-dilution
rights were waived for all but 34,723 of the Series A Warrants and for all of the Placement Agent Warrants. The Company accounted
for the Series A Warrants in accordance with the guidance contained in ASC 815-40-15-7D, whereby under that provision, because
they had anti-dilution rights, they did not meet the criteria for equity treatment and needed to be recorded as a liability. Accordingly,
the Company classified the warrant instrument as a liability at its fair value and adjusted the instrument to fair value at each
reporting period. The
following table presents information about the Companys liabilities that are measured at fair value on a recurring basis
(the 34,723 Series A Warrants above) as of March 31, 2016 and December 31, 2015 and indicates the fair value hierarchy of the
valuation inputs the Company utilized to determine such fair value. In general, fair values determined by Level 1 inputs utilize
quoted prices (unadjusted) in active markets for identical liabilities. Fair values determined by Level 2 inputs utilize data
points that are observable such as quoted prices, interest rates and yield curves. Fair values determined by Level 3 inputs are
unobservable data points for the liability, and includes situations where there is little, if any, market activity for the liability:
Description March
31, 2016 and December 31, 2015 Level
1 Level
2 Level
3
Warrant
Liability $0
$- $- $0
The
table below provides a reconciliation of the beginning and ending balances for the liabilities measured using fair significant
unobservable inputs (Level 3):
Three
months ended March 31,
2016 2015
Balance
at start of period $- $19,792
Change
in fair value - 12,153
Balance
at end of period $- $31,945 The
fair value of the Series A Warrants Warrants was determined using a Monte Carlo Simulation. This model requires the input of highly
subjective assumptions, including the expected price volatility, which is based on the historical volatility of a peer group of
publicly traded companies. Changes in the subjective input assumptions can materially affect the estimate of fair value of the
warrants and the Companys results of operations could be impacted. The
following assumptions were used in calculations of the Monte Carlo Simulation model for the three months ended March 31, 2015
and 2014:
Three
Months Ended March 31,
2016 2015
Risk-free
interest rates - 0.56%
Expected
life - 1.84
years
Expected
dividends - 0%
Expected
volatility - 93%
Vycor
Common Stock fair value - $1.84</t>
  </si>
  <si>
    <t>9. Commitments and Contingencies</t>
  </si>
  <si>
    <t>Commitments and Contingencies Disclosure [Abstract]</t>
  </si>
  <si>
    <t>COMMITMENTS AND CONTINGENCIES</t>
  </si>
  <si>
    <t xml:space="preserve">Lease The
Company leases approximately 10,000 sq. ft located at 6401 Congress Ave., Suite 140, Boca Raton, FL 33487 from Catexor Limited
Partnership for a gross rent of $15,439 plus sales tax per month. The term of the lease is 5 years and 6 months terminating July,
2017. The Companys subsidiaries in Germany and the UK occupy properties on short term lease agreements. Rent expense for
the three months ended March 31, 2016 and 2015 was $53,654 and $47,211 respectively. Potential
German tax liability In
June 2012 the Company's German subsidiary received a preliminary assessment for Magdeburg City trade tax of approximately 75,000
(approximately $94,000). This assessment is for the 2010 fiscal year and relates to the Company's acquisition of the assets of
the former NovaVision, Inc. An initial assessment for corporate tax for the same period has been preliminarily reduced to zero.
The Company has not accepted this trade tax assessment and is in discussion with the relevant tax authorities with a view to its
reduction. The tax authorities have agreed to suspend the assessment pending the outcome of certain court hearings, and the Company
has agreed to make limited monthly payments on account. To the extent that this assessment (either a higher or a reduced amount)
is ultimately confirmed by the tax authorities, the Company believes it has a very strong claim against certain professional advisors
which would offset the liability in full. Accordingly, the Company has made no provision for this liability years ended December
31 2015 and 2014 respectively, other than recording the monthly payments as an expense. Potential
Patent Infringement The
Company was made aware in 2012 that a competitor had been granted a patent for related technology, and appeared to be </t>
  </si>
  <si>
    <t>10. Consulting and Other Agreements</t>
  </si>
  <si>
    <t>Consulting and Other Agreements [Abstract]</t>
  </si>
  <si>
    <t>CONSULTING AND OTHER AGREEMENTS</t>
  </si>
  <si>
    <t>The
following agreements were entered into or remained in force during the three months ended March 31, 2016: Under
the terms of an amended Consulting Agreement between the Company and Fountainhead, Fountainhead is paid a monthly retainer of
$10,000 per month, payable $5,000 in cash and $5,000 payable in Company Common Stock at the end of each quarter. Effective September
2015, Fountainhead agreed to receive all of the fees in Common Stock. In
January 2015, as amended in May 2015, the Company entered into a twelve month agreement, subject to early termination, to provide
financial advisory, strategic business planning and professional relations services, with Acorn Management Partners (Acorn).
Under the terms of the Agreement, as amended in May and July 2015, Acorn received a total of $53,000 in cash and $50,000 in shares
of Restricted Common Stock during the period. The Acorn Agreement was terminated in October 2015.</t>
  </si>
  <si>
    <t>11. Related Party Transactions</t>
  </si>
  <si>
    <t>Related Party Transactions [Abstract]</t>
  </si>
  <si>
    <t>RELATED PARTY TRANSACTIONS</t>
  </si>
  <si>
    <t>Peter
Zachariou, director and David Cantor, director are investment managers of Fountainhead Capital Management which is a related party
due to the size of its shareholding. Adrian Liddell, Chairman is a consultant for Fountainhead Capital Management. On
March 31 2016, in accordance with the terms of the Consulting Agreement, the Company issued 16,667 shares of Common Stock (valued
at $30,000) to Fountainhead. During
the three months ended March 31, 2016, the Company paid an aggregate of 8,424 shares of Preferred D Stock, valued at $84,248 representing
preferred stock dividends. The Preferred D shares are convertible on their terms at $2.15 per share of Common Stock into 39,181
shares.</t>
  </si>
  <si>
    <t>12. Subsequent Events</t>
  </si>
  <si>
    <t>Subsequent Events [Abstract]</t>
  </si>
  <si>
    <t>SUBSEQUENT EVENTS</t>
  </si>
  <si>
    <t>The
Company evaluated subsequent events through the date the financial statements were issued and filed with this Form 10Q: During
April 2016, the Company issued unsecured loan notes to Fountainhead for a total of $50,000. The loan notes bear interest at a
rate of 10% and are due on demand or by their one-year anniversary.</t>
  </si>
  <si>
    <t>3. Significant Accounting Policies (Policies)</t>
  </si>
  <si>
    <t>Principles of Consolidation</t>
  </si>
  <si>
    <t>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profits have been eliminated in consolidation. Certain reclassifications and format changes have been made to prior year amounts
to conform to the current year presentation.</t>
  </si>
  <si>
    <t>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Net Loss Per Share</t>
  </si>
  <si>
    <t>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March
31, December
31,
2016 2015
Stock
options outstanding 705,557 25,557
Warrants
to purchase common stock 6,007,048 6,007,048
Debentures
convertible into common stock 222,556 215,908
Preferred
shares convertible into common stock 1,229,545 1,188,471
Directors
Deferred Compensation Plan 32,667 -
Total 8,197,373 7,436,984</t>
  </si>
  <si>
    <t>3. Significant Accounting Policies (Tables)</t>
  </si>
  <si>
    <t>Potential shares of common stock that are not included in the calculation of diluted net loss per share</t>
  </si>
  <si>
    <t>March
31, December
31,
2016 2015
Stock
options outstanding 705,557 25,557
Warrants
to purchase common stock 6,007,048 6,007,048
Debentures
convertible into common stock 222,556 215,908
Preferred
shares convertible into common stock 1,229,545 1,188,471
Directors
Deferred Compensation Plan 32,667 -
Total 8,197,373 7,436,984</t>
  </si>
  <si>
    <t>4. Notes Payable (Tables)</t>
  </si>
  <si>
    <t>Components of notes payable</t>
  </si>
  <si>
    <t>March
31, 2016 December
31, 2015
On
March 25, 2011 the Company issued a term note for $300,000 to EuroAmerican Investment Corp. (EuroAmerican).
The term note bears interest at 16% per annum and was due June 25, 2011. In connection with the loan the Company also issued
EuroAmerican warrants to purchase 400,000 shares of the Companys common stock at an exercise price of $4.50 per share
for a period of three (3) years. On June 25, 2011 the due date for this note was extended to September 25, 2011 and the Holder
was granted the right to convert all or any amount of the principal face amount of the debenture then outstanding and accrued
interest into shares of common stock of the Company an adjusted conversion price of $1.80 per share, subject to adjustment
and does not require bifurcation. The due date for this note has been extended to December 31, 2016. 300,000
300,000
Insurance
policy finance agreements. During the period ended March 31, 2016 the Company made payments of $25,815. The notes are due
over the next twelve months. 25,813
15,750
Total
Notes Payable: 325,813
315,750</t>
  </si>
  <si>
    <t>5. Segment Reporting, Geographical Information (Tables)</t>
  </si>
  <si>
    <t>Schedule of business segments information</t>
  </si>
  <si>
    <t xml:space="preserve">Three Months Ended March 31,
2016 2015
Revenue:
Vycor Medical $ 348,920 $ 258,849
NovaVision $ 51,165 $ 69,703
$ 400,085 $ 328,552
Gross Profit
Vycor Medical $ 286,607 $ 219,051
NovaVision $ 46,240 $ 57,809
$ 332,847 $ 276,860
March 31, December 31,
2016 2015
Total Assets:
Vycor Medical $ 942,233 $ 1,150,291
NovaVision 821,647 872,440
Total Assets $ 1,763,880 $ 2,022,31 </t>
  </si>
  <si>
    <t>Summary of geographic information</t>
  </si>
  <si>
    <t xml:space="preserve">Three Months Ended March 31,
2016 2015
Revenue:
United States $ 372,305 $ 283,939
Europe $ 27,780 $ 44,613
$ 400,085 $ 328,552
Gross Profit
United States $ 307,237 $ 238,352
Europe $ 25,610 $ 38,508
$ 332,847 $ 276,860
March 31, December 31,
2016 2015
Total Assets:
United States $ 1,454,128 $ 1,699,589
Europe 309,752 323,142
Total Assets $ 1,763,880 $ 2,022,731 </t>
  </si>
  <si>
    <t>6. Equity (Tables)</t>
  </si>
  <si>
    <t>Warrant [Member]</t>
  </si>
  <si>
    <t>Derivative [Line Items]</t>
  </si>
  <si>
    <t>Schedule of warrants and options</t>
  </si>
  <si>
    <t>STOCK
WARRANTS: Weighted
average
Number
of shares exercise
price per share
Outstanding
at December 31, 2014 5,911,715 $2.57
Granted 100,000 $2.56
Exercised - -
Cancelled
or expired (4,667) -
Outstanding at
December 31, 2015 6,007,048 $2.57
Granted - -
Exercised - -
Cancelled
or expired - -
Outstanding at
March 31, 2016 6,007,048 $2.57</t>
  </si>
  <si>
    <t>Stock Option [Member]</t>
  </si>
  <si>
    <t>STOCK
OPTIONS: Weighted
average
Number
of shares exercise
price per share
Outstanding
at December 31, 2014 5,557 $20.25
Granted 20,000 $2.00
Exercised - -
Cancelled
or expired - -
Outstanding
at December 31, 2015 25,557 $20.25
Granted 680,000 $0.79
Exercised - -
Cancelled
or expired - -
Outstanding at
March 31, 2016 705,557 $0.97</t>
  </si>
  <si>
    <t>7. Share-Based Compensation (Tables)</t>
  </si>
  <si>
    <t>Schedule of assumptions used in calculations of the Black-Scholes option pricing model</t>
  </si>
  <si>
    <t>Three
Months Ended March 31,
2016 2015
Risk-free
interest rates .0.91% 1.07%
Expected
life 1.5
years 3
years
Expected
dividends 0% 0%
Expected
volatility 95% 101%
Vycor
Common Stock fair value $0.71
$2.00</t>
  </si>
  <si>
    <t>8. Fair Value Measurements (Tables)</t>
  </si>
  <si>
    <t>Schedule liabilities measured at fair value on a recurring basis</t>
  </si>
  <si>
    <t>Description March
31, 2016 and December 31, 2015 Level
1 Level
2 Level
3
Warrant
Liability $0
$- $- $0</t>
  </si>
  <si>
    <t>Schedule of liabilities measured using fair significant unobservable inputs (Level 3)</t>
  </si>
  <si>
    <t>Three
months ended March 31,
2016 2015
Balance
at start of period $- $19,792
Change
in fair value - 12,153
Balance
at end of period $- $31,945</t>
  </si>
  <si>
    <t>Schedule of fair value assumptions used in calculation of the Monte Carlo Simulation model</t>
  </si>
  <si>
    <t>Three
Months Ended March 31,
2016 2015
Risk-free
interest rates - 0.56%
Expected
life - 1.84
years
Expected
dividends - 0%
Expected
volatility - 93%
Vycor
Common Stock fair value - $1.84</t>
  </si>
  <si>
    <t>3. Significant Accounting Policies (Details) - shares</t>
  </si>
  <si>
    <t>Stock Option Plan [Member]</t>
  </si>
  <si>
    <t>Debentures Convertible</t>
  </si>
  <si>
    <t>Convertible Preferred Stock [Member]</t>
  </si>
  <si>
    <t>Directors Deferred Compensation Plan [Member]</t>
  </si>
  <si>
    <t>4. Notes Payable (Details) - USD ($)</t>
  </si>
  <si>
    <t>Total Related Party Notes Payable:</t>
  </si>
  <si>
    <t>Term Note [Member]</t>
  </si>
  <si>
    <t>Insurance Policy Finance Agreements [Member]</t>
  </si>
  <si>
    <t>5. Segment Reporting, Geographical Information (Details) - USD ($)</t>
  </si>
  <si>
    <t>Revenue:</t>
  </si>
  <si>
    <t>Total Revenue</t>
  </si>
  <si>
    <t>Gross Profit:</t>
  </si>
  <si>
    <t>Total Gross Profit</t>
  </si>
  <si>
    <t>Total Assets:</t>
  </si>
  <si>
    <t>Total Assets</t>
  </si>
  <si>
    <t>Vycor Medical [Member]</t>
  </si>
  <si>
    <t>Novavision [Member]</t>
  </si>
  <si>
    <t>5. Segment Reporting, Geographical Information (Details 1) - USD ($)</t>
  </si>
  <si>
    <t>United States</t>
  </si>
  <si>
    <t>Europe [Member]</t>
  </si>
  <si>
    <t>6. Equity (Details) - $ / shares</t>
  </si>
  <si>
    <t>12 Months Ended</t>
  </si>
  <si>
    <t>Details of the outstanding rights, options and warrants and value of such rights, options and warrants</t>
  </si>
  <si>
    <t>Options Outstanding, Beginning Balance</t>
  </si>
  <si>
    <t>Number of shares, Granted</t>
  </si>
  <si>
    <t>Number of shares, Exercised</t>
  </si>
  <si>
    <t>Number of shares, Cancelled or expired</t>
  </si>
  <si>
    <t>Options Outstanding, Ending Balance</t>
  </si>
  <si>
    <t>Weighted average exercise price per share, Outstanding, Beginning Balance</t>
  </si>
  <si>
    <t>Weighted average exercise price per share, Granted</t>
  </si>
  <si>
    <t>Weighted average exercise price per share, Exercised</t>
  </si>
  <si>
    <t>Weighted average exercise price per share, Cancelled or expired</t>
  </si>
  <si>
    <t>Weighted average exercise price per share, Outstanding, Ending balance</t>
  </si>
  <si>
    <t>7. Share-Based Compensation (Details 1) - Employee Stock Option [Member] - $ / shares</t>
  </si>
  <si>
    <t>Options and warrants expensed</t>
  </si>
  <si>
    <t>Risk-free interest rates</t>
  </si>
  <si>
    <t>0.91%</t>
  </si>
  <si>
    <t>1.07%</t>
  </si>
  <si>
    <t>Expected life</t>
  </si>
  <si>
    <t>1 year 6 months</t>
  </si>
  <si>
    <t>3 years</t>
  </si>
  <si>
    <t>Expected dividends</t>
  </si>
  <si>
    <t>0.00%</t>
  </si>
  <si>
    <t>Expected volatility</t>
  </si>
  <si>
    <t>95.00%</t>
  </si>
  <si>
    <t>101.00%</t>
  </si>
  <si>
    <t>Vycor Common Stock fair value</t>
  </si>
  <si>
    <t>7. Share-Based Compensation (Details Narrative) - USD ($)</t>
  </si>
  <si>
    <t>Employee Stock Option [Member]</t>
  </si>
  <si>
    <t>Share-Based Compensation (Textual)</t>
  </si>
  <si>
    <t>Share-based compensation</t>
  </si>
  <si>
    <t>8. Fair Value Measurements (Details) - USD ($)</t>
  </si>
  <si>
    <t>Dec. 31, 2014</t>
  </si>
  <si>
    <t>Fair Value Measurements, Recurring and Nonrecurring, Valuation Techniques [Line Items]</t>
  </si>
  <si>
    <t>Warrant Liability</t>
  </si>
  <si>
    <t>Fair Value, Inputs, Level 1 [Member]</t>
  </si>
  <si>
    <t>Fair Value, Inputs, Level 2 [Member]</t>
  </si>
  <si>
    <t>Fair Value, Inputs, Level 3 [Member]</t>
  </si>
  <si>
    <t>8. Fair Value Measurements (Details 1) - USD ($)</t>
  </si>
  <si>
    <t>Balance at end of period</t>
  </si>
  <si>
    <t>Balance at start of period</t>
  </si>
  <si>
    <t>Change in fair value during period</t>
  </si>
  <si>
    <t>8. Fair Value Measurements (Details 2) - Warrant [Member] - $ / shares</t>
  </si>
  <si>
    <t>Fair Value Assumptions [Abstract]</t>
  </si>
  <si>
    <t>0.56%</t>
  </si>
  <si>
    <t>1 year 10 months 2 days</t>
  </si>
  <si>
    <t>93.00%</t>
  </si>
  <si>
    <t>Vycor common stock fair value</t>
  </si>
  <si>
    <t>9. Commitments and Contingencies (Details Narrative) - USD ($)</t>
  </si>
  <si>
    <t>Commitments and Contingencies</t>
  </si>
  <si>
    <t>Rent expens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24768</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10972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5</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r="A1" s="1">
        <v>169</v>
      </c>
      <c t="s" r="B1" s="2">
        <v>1</v>
      </c>
    </row>
    <row spans="1:2" r="2">
      <c t="s" r="B2" s="2">
        <v>2</v>
      </c>
    </row>
    <row spans="1:2" r="3">
      <c t="s" r="A3" s="3">
        <v>130</v>
      </c>
    </row>
    <row spans="1:2" r="4">
      <c t="s" r="A4" s="4">
        <v>170</v>
      </c>
      <c t="s" r="B4" s="4">
        <v>171</v>
      </c>
    </row>
    <row spans="1:2" r="5">
      <c t="s" r="A5" s="4">
        <v>172</v>
      </c>
      <c t="s" r="B5" s="4">
        <v>173</v>
      </c>
    </row>
    <row spans="1:2" r="6">
      <c t="s" r="A6" s="4">
        <v>174</v>
      </c>
      <c t="s" r="B6"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30</v>
      </c>
    </row>
    <row spans="1:2" r="4">
      <c t="s" r="A4" s="4">
        <v>177</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03605</v>
      </c>
      <c t="n" r="C3" s="7">
        <v>347477</v>
      </c>
    </row>
    <row spans="1:3" r="4">
      <c t="s" r="A4" s="4">
        <v>26</v>
      </c>
      <c t="n" r="B4" s="6">
        <v>162371</v>
      </c>
      <c t="n" r="C4" s="6">
        <v>106340</v>
      </c>
    </row>
    <row spans="1:3" r="5">
      <c t="s" r="A5" s="4">
        <v>27</v>
      </c>
      <c t="n" r="B5" s="6">
        <v>277407</v>
      </c>
      <c t="n" r="C5" s="6">
        <v>292538</v>
      </c>
    </row>
    <row spans="1:3" r="6">
      <c t="s" r="A6" s="4">
        <v>28</v>
      </c>
      <c t="n" r="B6" s="6">
        <v>111115</v>
      </c>
      <c t="n" r="C6" s="6">
        <v>112338</v>
      </c>
    </row>
    <row spans="1:3" r="7">
      <c t="s" r="A7" s="4">
        <v>29</v>
      </c>
      <c t="n" r="B7" s="6">
        <v>654498</v>
      </c>
      <c t="n" r="C7" s="6">
        <v>858693</v>
      </c>
    </row>
    <row spans="1:3" r="8">
      <c t="s" r="A8" s="4">
        <v>30</v>
      </c>
      <c t="n" r="B8" s="6">
        <v>501847</v>
      </c>
      <c t="n" r="C8" s="6">
        <v>521105</v>
      </c>
    </row>
    <row spans="1:3" r="9">
      <c t="s" r="A9" s="3">
        <v>31</v>
      </c>
    </row>
    <row spans="1:3" r="10">
      <c t="s" r="A10" s="4">
        <v>32</v>
      </c>
      <c t="n" r="B10" s="6">
        <v>251157</v>
      </c>
      <c t="n" r="C10" s="6">
        <v>251157</v>
      </c>
    </row>
    <row spans="1:3" r="11">
      <c t="s" r="A11" s="4">
        <v>33</v>
      </c>
      <c t="n" r="B11" s="6">
        <v>295138</v>
      </c>
      <c t="n" r="C11" s="6">
        <v>323138</v>
      </c>
    </row>
    <row spans="1:3" r="12">
      <c t="s" r="A12" s="4">
        <v>34</v>
      </c>
      <c t="n" r="B12" s="6">
        <v>18400</v>
      </c>
      <c t="n" r="C12" s="6">
        <v>19548</v>
      </c>
    </row>
    <row spans="1:3" r="13">
      <c t="s" r="A13" s="4">
        <v>35</v>
      </c>
      <c t="n" r="B13" s="6">
        <v>42840</v>
      </c>
      <c t="n" r="C13" s="6">
        <v>49090</v>
      </c>
    </row>
    <row spans="1:3" r="14">
      <c t="s" r="A14" s="4">
        <v>36</v>
      </c>
      <c t="n" r="B14" s="6">
        <v>607535</v>
      </c>
      <c t="n" r="C14" s="6">
        <v>642933</v>
      </c>
    </row>
    <row spans="1:3" r="15">
      <c t="s" r="A15" s="4">
        <v>37</v>
      </c>
      <c t="n" r="B15" s="6">
        <v>1763880</v>
      </c>
      <c t="n" r="C15" s="6">
        <v>2022731</v>
      </c>
    </row>
    <row spans="1:3" r="16">
      <c t="s" r="A16" s="3">
        <v>38</v>
      </c>
    </row>
    <row spans="1:3" r="17">
      <c t="s" r="A17" s="4">
        <v>39</v>
      </c>
      <c t="n" r="B17" s="6">
        <v>190552</v>
      </c>
      <c t="n" r="C17" s="6">
        <v>250367</v>
      </c>
    </row>
    <row spans="1:3" r="18">
      <c t="s" r="A18" s="4">
        <v>40</v>
      </c>
      <c t="n" r="B18" s="6">
        <v>100601</v>
      </c>
      <c t="n" r="C18" s="6">
        <v>88634</v>
      </c>
    </row>
    <row spans="1:3" r="19">
      <c t="s" r="A19" s="4">
        <v>41</v>
      </c>
      <c t="n" r="B19" s="6">
        <v>273994</v>
      </c>
      <c t="n" r="C19" s="6">
        <v>222258</v>
      </c>
    </row>
    <row spans="1:3" r="20">
      <c t="s" r="A20" s="4">
        <v>42</v>
      </c>
      <c t="n" r="B20" s="6">
        <v>325813</v>
      </c>
      <c t="n" r="C20" s="6">
        <v>315750</v>
      </c>
    </row>
    <row spans="1:3" r="21">
      <c t="s" r="A21" s="4">
        <v>43</v>
      </c>
      <c t="n" r="B21" s="6">
        <v>890960</v>
      </c>
      <c t="n" r="C21" s="6">
        <v>877009</v>
      </c>
    </row>
    <row spans="1:3" r="22">
      <c t="s" r="A22" s="3">
        <v>44</v>
      </c>
    </row>
    <row spans="1:3" r="23">
      <c t="s" r="A23" s="4">
        <v>45</v>
      </c>
      <c t="n" r="B23" s="6">
        <v>26</v>
      </c>
      <c t="n" r="C23" s="6">
        <v>25</v>
      </c>
    </row>
    <row spans="1:3" r="24">
      <c t="s" r="A24" s="4">
        <v>46</v>
      </c>
      <c t="n" r="B24" s="6">
        <v>1107</v>
      </c>
      <c t="n" r="C24" s="6">
        <v>1103</v>
      </c>
    </row>
    <row spans="1:3" r="25">
      <c t="s" r="A25" s="4">
        <v>47</v>
      </c>
      <c t="n" r="B25" s="6">
        <v>24689132</v>
      </c>
      <c t="n" r="C25" s="6">
        <v>24346057</v>
      </c>
    </row>
    <row spans="1:3" r="26">
      <c t="s" r="A26" s="4">
        <v>48</v>
      </c>
      <c t="n" r="B26" s="6">
        <v>-1033</v>
      </c>
      <c t="n" r="C26" s="6">
        <v>-1033</v>
      </c>
    </row>
    <row spans="1:3" r="27">
      <c t="s" r="A27" s="4">
        <v>49</v>
      </c>
      <c t="n" r="B27" s="6">
        <v>-23948420</v>
      </c>
      <c t="n" r="C27" s="6">
        <v>-23332538</v>
      </c>
    </row>
    <row spans="1:3" r="28">
      <c t="s" r="A28" s="4">
        <v>50</v>
      </c>
      <c t="n" r="B28" s="6">
        <v>132108</v>
      </c>
      <c t="n" r="C28" s="6">
        <v>132108</v>
      </c>
    </row>
    <row spans="1:3" r="29">
      <c t="s" r="A29" s="4">
        <v>51</v>
      </c>
      <c t="n" r="B29" s="6">
        <v>872920</v>
      </c>
      <c t="n" r="C29" s="6">
        <v>1145722</v>
      </c>
    </row>
    <row spans="1:3" r="30">
      <c t="s" r="A30" s="4">
        <v>52</v>
      </c>
      <c t="n" r="B30" s="7">
        <v>1763880</v>
      </c>
      <c t="n" r="C30" s="7">
        <v>20227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79</v>
      </c>
      <c t="s" r="B1" s="2">
        <v>1</v>
      </c>
    </row>
    <row spans="1:2" r="2">
      <c t="s" r="B2" s="2">
        <v>2</v>
      </c>
    </row>
    <row spans="1:2" r="3">
      <c t="s" r="A3" s="3">
        <v>134</v>
      </c>
    </row>
    <row spans="1:2" r="4">
      <c t="s" r="A4" s="4">
        <v>180</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182</v>
      </c>
      <c t="s" r="B1" s="2">
        <v>1</v>
      </c>
    </row>
    <row spans="1:2" r="2">
      <c t="s" r="B2" s="2">
        <v>2</v>
      </c>
    </row>
    <row spans="1:2" r="3">
      <c t="s" r="A3" s="3">
        <v>138</v>
      </c>
    </row>
    <row spans="1:2" r="4">
      <c t="s" r="A4" s="4">
        <v>183</v>
      </c>
      <c t="s" r="B4" s="4">
        <v>184</v>
      </c>
    </row>
    <row spans="1:2" r="5">
      <c t="s" r="A5" s="4">
        <v>185</v>
      </c>
      <c t="s" r="B5"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spans="1:2" r="1">
      <c t="s" r="A1" s="1">
        <v>187</v>
      </c>
      <c t="s" r="B1" s="2">
        <v>1</v>
      </c>
    </row>
    <row spans="1:2" r="2">
      <c t="s" r="B2" s="2">
        <v>2</v>
      </c>
    </row>
    <row spans="1:2" r="3">
      <c t="s" r="A3" s="4">
        <v>188</v>
      </c>
    </row>
    <row spans="1:2" r="4">
      <c t="s" r="A4" s="3">
        <v>189</v>
      </c>
    </row>
    <row spans="1:2" r="5">
      <c t="s" r="A5" s="4">
        <v>190</v>
      </c>
      <c t="s" r="B5" s="4">
        <v>191</v>
      </c>
    </row>
    <row spans="1:2" r="6">
      <c t="s" r="A6" s="4">
        <v>192</v>
      </c>
    </row>
    <row spans="1:2" r="7">
      <c t="s" r="A7" s="3">
        <v>189</v>
      </c>
    </row>
    <row spans="1:2" r="8">
      <c t="s" r="A8" s="4">
        <v>190</v>
      </c>
      <c t="s" r="B8"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46</v>
      </c>
    </row>
    <row spans="1:2" r="4">
      <c t="s" r="A4" s="4">
        <v>195</v>
      </c>
      <c t="s" r="B4"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7</v>
      </c>
      <c t="s" r="B1" s="2">
        <v>1</v>
      </c>
    </row>
    <row spans="1:2" r="2">
      <c t="s" r="B2" s="2">
        <v>2</v>
      </c>
    </row>
    <row spans="1:2" r="3">
      <c t="s" r="A3" s="3">
        <v>150</v>
      </c>
    </row>
    <row spans="1:2" r="4">
      <c t="s" r="A4" s="4">
        <v>198</v>
      </c>
      <c t="s" r="B4" s="4">
        <v>199</v>
      </c>
    </row>
    <row spans="1:2" r="5">
      <c t="s" r="A5" s="4">
        <v>200</v>
      </c>
      <c t="s" r="B5" s="4">
        <v>201</v>
      </c>
    </row>
    <row spans="1:2" r="6">
      <c t="s" r="A6" s="4">
        <v>202</v>
      </c>
      <c t="s" r="B6"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4</v>
      </c>
      <c t="s" r="B1" s="2">
        <v>1</v>
      </c>
    </row>
    <row spans="1:3" r="2">
      <c t="s" r="B2" s="2">
        <v>2</v>
      </c>
      <c t="s" r="C2" s="2">
        <v>65</v>
      </c>
    </row>
    <row spans="1:3" r="3">
      <c t="s" r="A3" s="3">
        <v>177</v>
      </c>
    </row>
    <row spans="1:3" r="4">
      <c t="s" r="A4" s="4">
        <v>177</v>
      </c>
      <c t="n" r="B4" s="6">
        <v>8197373</v>
      </c>
      <c t="n" r="C4" s="6">
        <v>7436984</v>
      </c>
    </row>
    <row spans="1:3" r="5">
      <c t="s" r="A5" s="4">
        <v>205</v>
      </c>
    </row>
    <row spans="1:3" r="6">
      <c t="s" r="A6" s="3">
        <v>177</v>
      </c>
    </row>
    <row spans="1:3" r="7">
      <c t="s" r="A7" s="4">
        <v>177</v>
      </c>
      <c t="n" r="B7" s="6">
        <v>705557</v>
      </c>
      <c t="n" r="C7" s="6">
        <v>25557</v>
      </c>
    </row>
    <row spans="1:3" r="8">
      <c t="s" r="A8" s="4">
        <v>188</v>
      </c>
    </row>
    <row spans="1:3" r="9">
      <c t="s" r="A9" s="3">
        <v>177</v>
      </c>
    </row>
    <row spans="1:3" r="10">
      <c t="s" r="A10" s="4">
        <v>177</v>
      </c>
      <c t="n" r="B10" s="6">
        <v>6007048</v>
      </c>
      <c t="n" r="C10" s="6">
        <v>6007048</v>
      </c>
    </row>
    <row spans="1:3" r="11">
      <c t="s" r="A11" s="4">
        <v>206</v>
      </c>
    </row>
    <row spans="1:3" r="12">
      <c t="s" r="A12" s="3">
        <v>177</v>
      </c>
    </row>
    <row spans="1:3" r="13">
      <c t="s" r="A13" s="4">
        <v>177</v>
      </c>
      <c t="n" r="B13" s="6">
        <v>222556</v>
      </c>
      <c t="n" r="C13" s="6">
        <v>215908</v>
      </c>
    </row>
    <row spans="1:3" r="14">
      <c t="s" r="A14" s="4">
        <v>207</v>
      </c>
    </row>
    <row spans="1:3" r="15">
      <c t="s" r="A15" s="3">
        <v>177</v>
      </c>
    </row>
    <row spans="1:3" r="16">
      <c t="s" r="A16" s="4">
        <v>177</v>
      </c>
      <c t="n" r="B16" s="6">
        <v>1229545</v>
      </c>
      <c t="n" r="C16" s="6">
        <v>1188471</v>
      </c>
    </row>
    <row spans="1:3" r="17">
      <c t="s" r="A17" s="4">
        <v>208</v>
      </c>
    </row>
    <row spans="1:3" r="18">
      <c t="s" r="A18" s="3">
        <v>177</v>
      </c>
    </row>
    <row spans="1:3" r="19">
      <c t="s" r="A19" s="4">
        <v>177</v>
      </c>
      <c t="n" r="B19" s="6">
        <v>32667</v>
      </c>
      <c t="n" r="C19" s="6">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209</v>
      </c>
      <c t="s" r="B1" s="2">
        <v>2</v>
      </c>
      <c t="s" r="C1" s="2">
        <v>23</v>
      </c>
    </row>
    <row spans="1:3" r="2">
      <c t="s" r="A2" s="3">
        <v>180</v>
      </c>
    </row>
    <row spans="1:3" r="3">
      <c t="s" r="A3" s="4">
        <v>210</v>
      </c>
      <c t="n" r="B3" s="7">
        <v>325813</v>
      </c>
      <c t="n" r="C3" s="7">
        <v>315750</v>
      </c>
    </row>
    <row spans="1:3" r="4">
      <c t="s" r="A4" s="4">
        <v>211</v>
      </c>
    </row>
    <row spans="1:3" r="5">
      <c t="s" r="A5" s="3">
        <v>180</v>
      </c>
    </row>
    <row spans="1:3" r="6">
      <c t="s" r="A6" s="4">
        <v>210</v>
      </c>
      <c t="n" r="B6" s="6">
        <v>300000</v>
      </c>
      <c t="n" r="C6" s="6">
        <v>300000</v>
      </c>
    </row>
    <row spans="1:3" r="7">
      <c t="s" r="A7" s="4">
        <v>212</v>
      </c>
    </row>
    <row spans="1:3" r="8">
      <c t="s" r="A8" s="3">
        <v>180</v>
      </c>
    </row>
    <row spans="1:3" r="9">
      <c t="s" r="A9" s="4">
        <v>210</v>
      </c>
      <c t="n" r="B9" s="7">
        <v>25813</v>
      </c>
      <c t="n" r="C9" s="7">
        <v>157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t="s" r="A1" s="1">
        <v>213</v>
      </c>
      <c t="s" r="B1" s="2">
        <v>1</v>
      </c>
    </row>
    <row spans="1:4" r="2">
      <c t="s" r="B2" s="2">
        <v>2</v>
      </c>
      <c t="s" r="C2" s="2">
        <v>65</v>
      </c>
      <c t="s" r="D2" s="2">
        <v>23</v>
      </c>
    </row>
    <row spans="1:4" r="3">
      <c t="s" r="A3" s="3">
        <v>214</v>
      </c>
    </row>
    <row spans="1:4" r="4">
      <c t="s" r="A4" s="4">
        <v>215</v>
      </c>
      <c t="n" r="B4" s="7">
        <v>400085</v>
      </c>
      <c t="n" r="C4" s="7">
        <v>328552</v>
      </c>
    </row>
    <row spans="1:4" r="5">
      <c t="s" r="A5" s="3">
        <v>216</v>
      </c>
    </row>
    <row spans="1:4" r="6">
      <c t="s" r="A6" s="4">
        <v>217</v>
      </c>
      <c t="n" r="B6" s="6">
        <v>332847</v>
      </c>
      <c t="n" r="C6" s="6">
        <v>276860</v>
      </c>
    </row>
    <row spans="1:4" r="7">
      <c t="s" r="A7" s="3">
        <v>218</v>
      </c>
    </row>
    <row spans="1:4" r="8">
      <c t="s" r="A8" s="4">
        <v>219</v>
      </c>
      <c t="n" r="B8" s="6">
        <v>1763880</v>
      </c>
      <c t="n" r="D8" s="7">
        <v>2022731</v>
      </c>
    </row>
    <row spans="1:4" r="9">
      <c t="s" r="A9" s="4">
        <v>220</v>
      </c>
    </row>
    <row spans="1:4" r="10">
      <c t="s" r="A10" s="3">
        <v>214</v>
      </c>
    </row>
    <row spans="1:4" r="11">
      <c t="s" r="A11" s="4">
        <v>215</v>
      </c>
      <c t="n" r="B11" s="6">
        <v>348920</v>
      </c>
      <c t="n" r="C11" s="6">
        <v>258849</v>
      </c>
    </row>
    <row spans="1:4" r="12">
      <c t="s" r="A12" s="3">
        <v>216</v>
      </c>
    </row>
    <row spans="1:4" r="13">
      <c t="s" r="A13" s="4">
        <v>217</v>
      </c>
      <c t="n" r="B13" s="6">
        <v>286607</v>
      </c>
      <c t="n" r="C13" s="6">
        <v>219051</v>
      </c>
    </row>
    <row spans="1:4" r="14">
      <c t="s" r="A14" s="3">
        <v>218</v>
      </c>
    </row>
    <row spans="1:4" r="15">
      <c t="s" r="A15" s="4">
        <v>219</v>
      </c>
      <c t="n" r="B15" s="6">
        <v>942233</v>
      </c>
      <c t="n" r="D15" s="6">
        <v>1150291</v>
      </c>
    </row>
    <row spans="1:4" r="16">
      <c t="s" r="A16" s="4">
        <v>221</v>
      </c>
    </row>
    <row spans="1:4" r="17">
      <c t="s" r="A17" s="3">
        <v>214</v>
      </c>
    </row>
    <row spans="1:4" r="18">
      <c t="s" r="A18" s="4">
        <v>215</v>
      </c>
      <c t="n" r="B18" s="6">
        <v>51165</v>
      </c>
      <c t="n" r="C18" s="6">
        <v>69703</v>
      </c>
    </row>
    <row spans="1:4" r="19">
      <c t="s" r="A19" s="3">
        <v>216</v>
      </c>
    </row>
    <row spans="1:4" r="20">
      <c t="s" r="A20" s="4">
        <v>217</v>
      </c>
      <c t="n" r="B20" s="6">
        <v>46240</v>
      </c>
      <c t="n" r="C20" s="7">
        <v>57809</v>
      </c>
    </row>
    <row spans="1:4" r="21">
      <c t="s" r="A21" s="3">
        <v>218</v>
      </c>
    </row>
    <row spans="1:4" r="22">
      <c t="s" r="A22" s="4">
        <v>219</v>
      </c>
      <c t="n" r="B22" s="7">
        <v>821647</v>
      </c>
      <c t="n" r="D22" s="7">
        <v>8724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r="A1" s="1">
        <v>222</v>
      </c>
      <c t="s" r="B1" s="2">
        <v>1</v>
      </c>
    </row>
    <row spans="1:4" r="2">
      <c t="s" r="B2" s="2">
        <v>2</v>
      </c>
      <c t="s" r="C2" s="2">
        <v>65</v>
      </c>
      <c t="s" r="D2" s="2">
        <v>23</v>
      </c>
    </row>
    <row spans="1:4" r="3">
      <c t="s" r="A3" s="3">
        <v>214</v>
      </c>
    </row>
    <row spans="1:4" r="4">
      <c t="s" r="A4" s="4">
        <v>215</v>
      </c>
      <c t="n" r="B4" s="7">
        <v>400085</v>
      </c>
      <c t="n" r="C4" s="7">
        <v>328552</v>
      </c>
    </row>
    <row spans="1:4" r="5">
      <c t="s" r="A5" s="3">
        <v>216</v>
      </c>
    </row>
    <row spans="1:4" r="6">
      <c t="s" r="A6" s="4">
        <v>217</v>
      </c>
      <c t="n" r="B6" s="6">
        <v>332847</v>
      </c>
      <c t="n" r="C6" s="6">
        <v>276860</v>
      </c>
    </row>
    <row spans="1:4" r="7">
      <c t="s" r="A7" s="3">
        <v>218</v>
      </c>
    </row>
    <row spans="1:4" r="8">
      <c t="s" r="A8" s="4">
        <v>219</v>
      </c>
      <c t="n" r="B8" s="6">
        <v>1763880</v>
      </c>
      <c t="n" r="D8" s="7">
        <v>2022731</v>
      </c>
    </row>
    <row spans="1:4" r="9">
      <c t="s" r="A9" s="4">
        <v>223</v>
      </c>
    </row>
    <row spans="1:4" r="10">
      <c t="s" r="A10" s="3">
        <v>214</v>
      </c>
    </row>
    <row spans="1:4" r="11">
      <c t="s" r="A11" s="4">
        <v>215</v>
      </c>
      <c t="n" r="B11" s="6">
        <v>372305</v>
      </c>
      <c t="n" r="C11" s="6">
        <v>283939</v>
      </c>
    </row>
    <row spans="1:4" r="12">
      <c t="s" r="A12" s="3">
        <v>216</v>
      </c>
    </row>
    <row spans="1:4" r="13">
      <c t="s" r="A13" s="4">
        <v>217</v>
      </c>
      <c t="n" r="B13" s="6">
        <v>307237</v>
      </c>
      <c t="n" r="C13" s="6">
        <v>238352</v>
      </c>
    </row>
    <row spans="1:4" r="14">
      <c t="s" r="A14" s="3">
        <v>218</v>
      </c>
    </row>
    <row spans="1:4" r="15">
      <c t="s" r="A15" s="4">
        <v>219</v>
      </c>
      <c t="n" r="B15" s="6">
        <v>1454128</v>
      </c>
      <c t="n" r="D15" s="6">
        <v>1699589</v>
      </c>
    </row>
    <row spans="1:4" r="16">
      <c t="s" r="A16" s="4">
        <v>224</v>
      </c>
    </row>
    <row spans="1:4" r="17">
      <c t="s" r="A17" s="3">
        <v>214</v>
      </c>
    </row>
    <row spans="1:4" r="18">
      <c t="s" r="A18" s="4">
        <v>215</v>
      </c>
      <c t="n" r="B18" s="6">
        <v>27780</v>
      </c>
      <c t="n" r="C18" s="6">
        <v>44613</v>
      </c>
    </row>
    <row spans="1:4" r="19">
      <c t="s" r="A19" s="3">
        <v>216</v>
      </c>
    </row>
    <row spans="1:4" r="20">
      <c t="s" r="A20" s="4">
        <v>217</v>
      </c>
      <c t="n" r="B20" s="6">
        <v>25610</v>
      </c>
      <c t="n" r="C20" s="7">
        <v>38508</v>
      </c>
    </row>
    <row spans="1:4" r="21">
      <c t="s" r="A21" s="3">
        <v>218</v>
      </c>
    </row>
    <row spans="1:4" r="22">
      <c t="s" r="A22" s="4">
        <v>219</v>
      </c>
      <c t="n" r="B22" s="7">
        <v>309752</v>
      </c>
      <c t="n" r="D22" s="7">
        <v>32314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25</v>
      </c>
      <c t="s" r="B1" s="2">
        <v>1</v>
      </c>
      <c t="s" r="C1" s="2">
        <v>226</v>
      </c>
    </row>
    <row spans="1:3" r="2">
      <c t="s" r="B2" s="2">
        <v>2</v>
      </c>
      <c t="s" r="C2" s="2">
        <v>23</v>
      </c>
    </row>
    <row spans="1:3" r="3">
      <c t="s" r="A3" s="4">
        <v>188</v>
      </c>
    </row>
    <row spans="1:3" r="4">
      <c t="s" r="A4" s="3">
        <v>227</v>
      </c>
    </row>
    <row spans="1:3" r="5">
      <c t="s" r="A5" s="4">
        <v>228</v>
      </c>
      <c t="n" r="B5" s="6">
        <v>6007048</v>
      </c>
      <c t="n" r="C5" s="6">
        <v>5911715</v>
      </c>
    </row>
    <row spans="1:3" r="6">
      <c t="s" r="A6" s="4">
        <v>229</v>
      </c>
      <c t="n" r="B6" s="6">
        <v>0</v>
      </c>
      <c t="n" r="C6" s="6">
        <v>100000</v>
      </c>
    </row>
    <row spans="1:3" r="7">
      <c t="s" r="A7" s="4">
        <v>230</v>
      </c>
      <c t="n" r="B7" s="6">
        <v>0</v>
      </c>
      <c t="n" r="C7" s="6">
        <v>0</v>
      </c>
    </row>
    <row spans="1:3" r="8">
      <c t="s" r="A8" s="4">
        <v>231</v>
      </c>
      <c t="n" r="B8" s="6">
        <v>0</v>
      </c>
      <c t="n" r="C8" s="6">
        <v>-4667</v>
      </c>
    </row>
    <row spans="1:3" r="9">
      <c t="s" r="A9" s="4">
        <v>232</v>
      </c>
      <c t="n" r="B9" s="6">
        <v>6007048</v>
      </c>
      <c t="n" r="C9" s="6">
        <v>6007048</v>
      </c>
    </row>
    <row spans="1:3" r="10">
      <c t="s" r="A10" s="4">
        <v>233</v>
      </c>
      <c t="n" r="B10" s="9">
        <v>2.57</v>
      </c>
      <c t="n" r="C10" s="9">
        <v>2.57</v>
      </c>
    </row>
    <row spans="1:3" r="11">
      <c t="s" r="A11" s="4">
        <v>234</v>
      </c>
      <c t="n" r="B11" s="6">
        <v>0</v>
      </c>
      <c t="n" r="C11" s="10">
        <v>2.56</v>
      </c>
    </row>
    <row spans="1:3" r="12">
      <c t="s" r="A12" s="4">
        <v>235</v>
      </c>
      <c t="n" r="B12" s="6">
        <v>0</v>
      </c>
      <c t="n" r="C12" s="6">
        <v>0</v>
      </c>
    </row>
    <row spans="1:3" r="13">
      <c t="s" r="A13" s="4">
        <v>236</v>
      </c>
      <c t="n" r="B13" s="6">
        <v>0</v>
      </c>
      <c t="n" r="C13" s="6">
        <v>0</v>
      </c>
    </row>
    <row spans="1:3" r="14">
      <c t="s" r="A14" s="4">
        <v>237</v>
      </c>
      <c t="n" r="B14" s="9">
        <v>2.57</v>
      </c>
      <c t="n" r="C14" s="9">
        <v>2.57</v>
      </c>
    </row>
    <row spans="1:3" r="15">
      <c t="s" r="A15" s="4">
        <v>192</v>
      </c>
    </row>
    <row spans="1:3" r="16">
      <c t="s" r="A16" s="3">
        <v>227</v>
      </c>
    </row>
    <row spans="1:3" r="17">
      <c t="s" r="A17" s="4">
        <v>228</v>
      </c>
      <c t="n" r="B17" s="6">
        <v>25557</v>
      </c>
      <c t="n" r="C17" s="6">
        <v>5557</v>
      </c>
    </row>
    <row spans="1:3" r="18">
      <c t="s" r="A18" s="4">
        <v>229</v>
      </c>
      <c t="n" r="B18" s="6">
        <v>680000</v>
      </c>
      <c t="n" r="C18" s="6">
        <v>20000</v>
      </c>
    </row>
    <row spans="1:3" r="19">
      <c t="s" r="A19" s="4">
        <v>230</v>
      </c>
      <c t="n" r="B19" s="6">
        <v>0</v>
      </c>
      <c t="n" r="C19" s="6">
        <v>0</v>
      </c>
    </row>
    <row spans="1:3" r="20">
      <c t="s" r="A20" s="4">
        <v>231</v>
      </c>
      <c t="n" r="B20" s="6">
        <v>0</v>
      </c>
      <c t="n" r="C20" s="6">
        <v>0</v>
      </c>
    </row>
    <row spans="1:3" r="21">
      <c t="s" r="A21" s="4">
        <v>232</v>
      </c>
      <c t="n" r="B21" s="6">
        <v>705557</v>
      </c>
      <c t="n" r="C21" s="6">
        <v>25557</v>
      </c>
    </row>
    <row spans="1:3" r="22">
      <c t="s" r="A22" s="4">
        <v>233</v>
      </c>
      <c t="n" r="B22" s="9">
        <v>20.25</v>
      </c>
      <c t="n" r="C22" s="9">
        <v>20.25</v>
      </c>
    </row>
    <row spans="1:3" r="23">
      <c t="s" r="A23" s="4">
        <v>234</v>
      </c>
      <c t="n" r="B23" s="10">
        <v>0.79</v>
      </c>
      <c t="n" r="C23" s="6">
        <v>2</v>
      </c>
    </row>
    <row spans="1:3" r="24">
      <c t="s" r="A24" s="4">
        <v>235</v>
      </c>
      <c t="n" r="B24" s="6">
        <v>0</v>
      </c>
      <c t="n" r="C24" s="6">
        <v>0</v>
      </c>
    </row>
    <row spans="1:3" r="25">
      <c t="s" r="A25" s="4">
        <v>236</v>
      </c>
      <c t="n" r="B25" s="6">
        <v>0</v>
      </c>
      <c t="n" r="C25" s="6">
        <v>0</v>
      </c>
    </row>
    <row spans="1:3" r="26">
      <c t="s" r="A26" s="4">
        <v>237</v>
      </c>
      <c t="n" r="B26" s="9">
        <v>0.97</v>
      </c>
      <c t="n" r="C26" s="9">
        <v>20.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3</v>
      </c>
      <c t="s" r="B1" s="2">
        <v>2</v>
      </c>
      <c t="s" r="C1" s="2">
        <v>23</v>
      </c>
    </row>
    <row spans="1:3" r="2">
      <c t="s" r="A2" s="3">
        <v>54</v>
      </c>
    </row>
    <row spans="1:3" r="3">
      <c t="s" r="A3" s="4">
        <v>55</v>
      </c>
      <c t="n" r="B3" s="8">
        <v>0.0001</v>
      </c>
      <c t="n" r="C3" s="8">
        <v>0.0001</v>
      </c>
    </row>
    <row spans="1:3" r="4">
      <c t="s" r="A4" s="4">
        <v>56</v>
      </c>
      <c t="n" r="B4" s="6">
        <v>10000000</v>
      </c>
      <c t="n" r="C4" s="6">
        <v>10000000</v>
      </c>
    </row>
    <row spans="1:3" r="5">
      <c t="s" r="A5" s="4">
        <v>57</v>
      </c>
      <c t="n" r="B5" s="6">
        <v>261168</v>
      </c>
      <c t="n" r="C5" s="6">
        <v>252336</v>
      </c>
    </row>
    <row spans="1:3" r="6">
      <c t="s" r="A6" s="4">
        <v>58</v>
      </c>
      <c t="n" r="B6" s="6">
        <v>261168</v>
      </c>
      <c t="n" r="C6" s="6">
        <v>252336</v>
      </c>
    </row>
    <row spans="1:3" r="7">
      <c t="s" r="A7" s="4">
        <v>59</v>
      </c>
      <c t="n" r="B7" s="8">
        <v>0.0001</v>
      </c>
      <c t="n" r="C7" s="8">
        <v>0.0001</v>
      </c>
    </row>
    <row spans="1:3" r="8">
      <c t="s" r="A8" s="4">
        <v>60</v>
      </c>
      <c t="n" r="B8" s="6">
        <v>25000000</v>
      </c>
      <c t="n" r="C8" s="6">
        <v>25000000</v>
      </c>
    </row>
    <row spans="1:3" r="9">
      <c t="s" r="A9" s="4">
        <v>61</v>
      </c>
      <c t="n" r="B9" s="6">
        <v>11066179</v>
      </c>
      <c t="n" r="C9" s="6">
        <v>11032560</v>
      </c>
    </row>
    <row spans="1:3" r="10">
      <c t="s" r="A10" s="4">
        <v>62</v>
      </c>
      <c t="n" r="B10" s="6">
        <v>10962845</v>
      </c>
      <c t="n" r="C10" s="6">
        <v>10929226</v>
      </c>
    </row>
    <row spans="1:3" r="11">
      <c t="s" r="A11" s="4">
        <v>63</v>
      </c>
      <c t="n" r="B11" s="6">
        <v>103334</v>
      </c>
      <c t="n" r="C11" s="6">
        <v>1033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38</v>
      </c>
      <c t="s" r="B1" s="2">
        <v>1</v>
      </c>
    </row>
    <row spans="1:3" r="2">
      <c t="s" r="B2" s="2">
        <v>2</v>
      </c>
      <c t="s" r="C2" s="2">
        <v>65</v>
      </c>
    </row>
    <row spans="1:3" r="3">
      <c t="s" r="A3" s="3">
        <v>239</v>
      </c>
    </row>
    <row spans="1:3" r="4">
      <c t="s" r="A4" s="4">
        <v>240</v>
      </c>
      <c t="s" r="B4" s="4">
        <v>241</v>
      </c>
      <c t="s" r="C4" s="4">
        <v>242</v>
      </c>
    </row>
    <row spans="1:3" r="5">
      <c t="s" r="A5" s="4">
        <v>243</v>
      </c>
      <c t="s" r="B5" s="4">
        <v>244</v>
      </c>
      <c t="s" r="C5" s="4">
        <v>245</v>
      </c>
    </row>
    <row spans="1:3" r="6">
      <c t="s" r="A6" s="4">
        <v>246</v>
      </c>
      <c t="s" r="B6" s="4">
        <v>247</v>
      </c>
      <c t="s" r="C6" s="4">
        <v>247</v>
      </c>
    </row>
    <row spans="1:3" r="7">
      <c t="s" r="A7" s="4">
        <v>248</v>
      </c>
      <c t="s" r="B7" s="4">
        <v>249</v>
      </c>
      <c t="s" r="C7" s="4">
        <v>250</v>
      </c>
    </row>
    <row spans="1:3" r="8">
      <c t="s" r="A8" s="4">
        <v>251</v>
      </c>
      <c t="n" r="B8" s="9">
        <v>0.71</v>
      </c>
      <c t="n" r="C8" s="7">
        <v>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252</v>
      </c>
      <c t="s" r="B1" s="2">
        <v>1</v>
      </c>
    </row>
    <row spans="1:3" r="2">
      <c t="s" r="B2" s="2">
        <v>2</v>
      </c>
      <c t="s" r="C2" s="2">
        <v>65</v>
      </c>
    </row>
    <row spans="1:3" r="3">
      <c t="s" r="A3" s="4">
        <v>253</v>
      </c>
    </row>
    <row spans="1:3" r="4">
      <c t="s" r="A4" s="3">
        <v>254</v>
      </c>
    </row>
    <row spans="1:3" r="5">
      <c t="s" r="A5" s="4">
        <v>255</v>
      </c>
      <c t="n" r="B5" s="7">
        <v>198200</v>
      </c>
      <c t="n" r="C5" s="7">
        <v>250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56</v>
      </c>
      <c t="s" r="B1" s="2">
        <v>2</v>
      </c>
      <c t="s" r="C1" s="2">
        <v>23</v>
      </c>
      <c t="s" r="D1" s="2">
        <v>65</v>
      </c>
      <c t="s" r="E1" s="2">
        <v>257</v>
      </c>
    </row>
    <row spans="1:5" r="2">
      <c t="s" r="A2" s="3">
        <v>258</v>
      </c>
    </row>
    <row spans="1:5" r="3">
      <c t="s" r="A3" s="4">
        <v>259</v>
      </c>
      <c t="n" r="B3" s="7">
        <v>0</v>
      </c>
    </row>
    <row spans="1:5" r="4">
      <c t="s" r="A4" s="4">
        <v>260</v>
      </c>
    </row>
    <row spans="1:5" r="5">
      <c t="s" r="A5" s="3">
        <v>258</v>
      </c>
    </row>
    <row spans="1:5" r="6">
      <c t="s" r="A6" s="4">
        <v>259</v>
      </c>
      <c t="n" r="B6" s="6">
        <v>0</v>
      </c>
    </row>
    <row spans="1:5" r="7">
      <c t="s" r="A7" s="4">
        <v>261</v>
      </c>
    </row>
    <row spans="1:5" r="8">
      <c t="s" r="A8" s="3">
        <v>258</v>
      </c>
    </row>
    <row spans="1:5" r="9">
      <c t="s" r="A9" s="4">
        <v>259</v>
      </c>
      <c t="n" r="B9" s="6">
        <v>0</v>
      </c>
    </row>
    <row spans="1:5" r="10">
      <c t="s" r="A10" s="4">
        <v>262</v>
      </c>
    </row>
    <row spans="1:5" r="11">
      <c t="s" r="A11" s="3">
        <v>258</v>
      </c>
    </row>
    <row spans="1:5" r="12">
      <c t="s" r="A12" s="4">
        <v>259</v>
      </c>
      <c t="n" r="B12" s="7">
        <v>0</v>
      </c>
      <c t="n" r="C12" s="7">
        <v>0</v>
      </c>
      <c t="n" r="D12" s="7">
        <v>31945</v>
      </c>
      <c t="n" r="E12" s="7">
        <v>197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3</v>
      </c>
      <c t="s" r="B1" s="2">
        <v>1</v>
      </c>
    </row>
    <row spans="1:3" r="2">
      <c t="s" r="B2" s="2">
        <v>2</v>
      </c>
      <c t="s" r="C2" s="2">
        <v>65</v>
      </c>
    </row>
    <row spans="1:3" r="3">
      <c t="s" r="A3" s="3">
        <v>258</v>
      </c>
    </row>
    <row spans="1:3" r="4">
      <c t="s" r="A4" s="4">
        <v>264</v>
      </c>
      <c t="n" r="B4" s="7">
        <v>0</v>
      </c>
    </row>
    <row spans="1:3" r="5">
      <c t="s" r="A5" s="4">
        <v>262</v>
      </c>
    </row>
    <row spans="1:3" r="6">
      <c t="s" r="A6" s="3">
        <v>258</v>
      </c>
    </row>
    <row spans="1:3" r="7">
      <c t="s" r="A7" s="4">
        <v>265</v>
      </c>
      <c t="n" r="B7" s="6">
        <v>0</v>
      </c>
      <c t="n" r="C7" s="7">
        <v>19792</v>
      </c>
    </row>
    <row spans="1:3" r="8">
      <c t="s" r="A8" s="4">
        <v>266</v>
      </c>
      <c t="n" r="B8" s="6">
        <v>0</v>
      </c>
      <c t="n" r="C8" s="6">
        <v>12153</v>
      </c>
    </row>
    <row spans="1:3" r="9">
      <c t="s" r="A9" s="4">
        <v>264</v>
      </c>
      <c t="n" r="B9" s="7">
        <v>0</v>
      </c>
      <c t="n" r="C9" s="7">
        <v>319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24"/>
  </cols>
  <sheetData>
    <row spans="1:3" r="1">
      <c t="s" r="A1" s="1">
        <v>267</v>
      </c>
      <c t="s" r="B1" s="2">
        <v>1</v>
      </c>
    </row>
    <row spans="1:3" r="2">
      <c t="s" r="B2" s="2">
        <v>2</v>
      </c>
      <c t="s" r="C2" s="2">
        <v>65</v>
      </c>
    </row>
    <row spans="1:3" r="3">
      <c t="s" r="A3" s="3">
        <v>268</v>
      </c>
    </row>
    <row spans="1:3" r="4">
      <c t="s" r="A4" s="4">
        <v>240</v>
      </c>
      <c t="s" r="B4" s="4">
        <v>247</v>
      </c>
      <c t="s" r="C4" s="4">
        <v>269</v>
      </c>
    </row>
    <row spans="1:3" r="5">
      <c t="s" r="A5" s="4">
        <v>243</v>
      </c>
      <c t="s" r="C5" s="4">
        <v>270</v>
      </c>
    </row>
    <row spans="1:3" r="6">
      <c t="s" r="A6" s="4">
        <v>246</v>
      </c>
      <c t="s" r="B6" s="4">
        <v>247</v>
      </c>
      <c t="s" r="C6" s="4">
        <v>247</v>
      </c>
    </row>
    <row spans="1:3" r="7">
      <c t="s" r="A7" s="4">
        <v>248</v>
      </c>
      <c t="s" r="B7" s="4">
        <v>247</v>
      </c>
      <c t="s" r="C7" s="4">
        <v>271</v>
      </c>
    </row>
    <row spans="1:3" r="8">
      <c t="s" r="A8" s="4">
        <v>272</v>
      </c>
      <c t="n" r="B8" s="7">
        <v>0</v>
      </c>
      <c t="n" r="C8" s="9">
        <v>1.8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273</v>
      </c>
      <c t="s" r="B1" s="2">
        <v>1</v>
      </c>
    </row>
    <row spans="1:3" r="2">
      <c t="s" r="B2" s="2">
        <v>2</v>
      </c>
      <c t="s" r="C2" s="2">
        <v>65</v>
      </c>
    </row>
    <row spans="1:3" r="3">
      <c t="s" r="A3" s="3">
        <v>274</v>
      </c>
    </row>
    <row spans="1:3" r="4">
      <c t="s" r="A4" s="4">
        <v>275</v>
      </c>
      <c t="n" r="B4" s="7">
        <v>53654</v>
      </c>
      <c t="n" r="C4" s="7">
        <v>472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64</v>
      </c>
      <c t="s" r="B1" s="2">
        <v>1</v>
      </c>
    </row>
    <row spans="1:3" r="2">
      <c t="s" r="B2" s="2">
        <v>2</v>
      </c>
      <c t="s" r="C2" s="2">
        <v>65</v>
      </c>
    </row>
    <row spans="1:3" r="3">
      <c t="s" r="A3" s="3">
        <v>66</v>
      </c>
    </row>
    <row spans="1:3" r="4">
      <c t="s" r="A4" s="4">
        <v>67</v>
      </c>
      <c t="n" r="B4" s="7">
        <v>400085</v>
      </c>
      <c t="n" r="C4" s="7">
        <v>328552</v>
      </c>
    </row>
    <row spans="1:3" r="5">
      <c t="s" r="A5" s="4">
        <v>68</v>
      </c>
      <c t="n" r="B5" s="6">
        <v>67238</v>
      </c>
      <c t="n" r="C5" s="6">
        <v>51692</v>
      </c>
    </row>
    <row spans="1:3" r="6">
      <c t="s" r="A6" s="4">
        <v>69</v>
      </c>
      <c t="n" r="B6" s="6">
        <v>332847</v>
      </c>
      <c t="n" r="C6" s="6">
        <v>276860</v>
      </c>
    </row>
    <row spans="1:3" r="7">
      <c t="s" r="A7" s="3">
        <v>70</v>
      </c>
    </row>
    <row spans="1:3" r="8">
      <c t="s" r="A8" s="4">
        <v>71</v>
      </c>
      <c t="n" r="B8" s="6">
        <v>0</v>
      </c>
      <c t="n" r="C8" s="6">
        <v>23226</v>
      </c>
    </row>
    <row spans="1:3" r="9">
      <c t="s" r="A9" s="4">
        <v>72</v>
      </c>
      <c t="n" r="B9" s="6">
        <v>63283</v>
      </c>
      <c t="n" r="C9" s="6">
        <v>82649</v>
      </c>
    </row>
    <row spans="1:3" r="10">
      <c t="s" r="A10" s="4">
        <v>73</v>
      </c>
      <c t="n" r="B10" s="6">
        <v>784342</v>
      </c>
      <c t="n" r="C10" s="6">
        <v>779302</v>
      </c>
    </row>
    <row spans="1:3" r="11">
      <c t="s" r="A11" s="4">
        <v>74</v>
      </c>
      <c t="n" r="B11" s="6">
        <v>847625</v>
      </c>
      <c t="n" r="C11" s="6">
        <v>885177</v>
      </c>
    </row>
    <row spans="1:3" r="12">
      <c t="s" r="A12" s="4">
        <v>75</v>
      </c>
      <c t="n" r="B12" s="6">
        <v>-514778</v>
      </c>
      <c t="n" r="C12" s="6">
        <v>-608317</v>
      </c>
    </row>
    <row spans="1:3" r="13">
      <c t="s" r="A13" s="3">
        <v>76</v>
      </c>
    </row>
    <row spans="1:3" r="14">
      <c t="s" r="A14" s="4">
        <v>77</v>
      </c>
      <c t="n" r="B14" s="6">
        <v>-11980</v>
      </c>
      <c t="n" r="C14" s="6">
        <v>-11838</v>
      </c>
    </row>
    <row spans="1:3" r="15">
      <c t="s" r="A15" s="4">
        <v>78</v>
      </c>
      <c t="n" r="B15" s="6">
        <v>-806</v>
      </c>
      <c t="n" r="C15" s="6">
        <v>-91872</v>
      </c>
    </row>
    <row spans="1:3" r="16">
      <c t="s" r="A16" s="4">
        <v>79</v>
      </c>
      <c t="n" r="B16" s="6">
        <v>0</v>
      </c>
      <c t="n" r="C16" s="6">
        <v>-12153</v>
      </c>
    </row>
    <row spans="1:3" r="17">
      <c t="s" r="A17" s="4">
        <v>80</v>
      </c>
      <c t="n" r="B17" s="6">
        <v>-12786</v>
      </c>
      <c t="n" r="C17" s="6">
        <v>-115863</v>
      </c>
    </row>
    <row spans="1:3" r="18">
      <c t="s" r="A18" s="4">
        <v>81</v>
      </c>
      <c t="n" r="B18" s="6">
        <v>-527564</v>
      </c>
      <c t="n" r="C18" s="6">
        <v>-724180</v>
      </c>
    </row>
    <row spans="1:3" r="19">
      <c t="s" r="A19" s="4">
        <v>82</v>
      </c>
      <c t="n" r="B19" s="6">
        <v>0</v>
      </c>
      <c t="n" r="C19" s="6">
        <v>0</v>
      </c>
    </row>
    <row spans="1:3" r="20">
      <c t="s" r="A20" s="4">
        <v>83</v>
      </c>
      <c t="n" r="B20" s="6">
        <v>-527564</v>
      </c>
      <c t="n" r="C20" s="6">
        <v>-724180</v>
      </c>
    </row>
    <row spans="1:3" r="21">
      <c t="s" r="A21" s="4">
        <v>84</v>
      </c>
      <c t="n" r="B21" s="6">
        <v>-88318</v>
      </c>
      <c t="n" r="C21" s="6">
        <v>-82446</v>
      </c>
    </row>
    <row spans="1:3" r="22">
      <c t="s" r="A22" s="4">
        <v>85</v>
      </c>
      <c t="n" r="B22" s="6">
        <v>-615882</v>
      </c>
      <c t="n" r="C22" s="6">
        <v>-806626</v>
      </c>
    </row>
    <row spans="1:3" r="23">
      <c t="s" r="A23" s="3">
        <v>86</v>
      </c>
    </row>
    <row spans="1:3" r="24">
      <c t="s" r="A24" s="4">
        <v>87</v>
      </c>
      <c t="n" r="B24" s="6">
        <v>0</v>
      </c>
      <c t="n" r="C24" s="6">
        <v>-99653</v>
      </c>
    </row>
    <row spans="1:3" r="25">
      <c t="s" r="A25" s="4">
        <v>88</v>
      </c>
      <c t="n" r="B25" s="7">
        <v>-615882</v>
      </c>
      <c t="n" r="C25" s="7">
        <v>-906279</v>
      </c>
    </row>
    <row spans="1:3" r="26">
      <c t="s" r="A26" s="3">
        <v>89</v>
      </c>
    </row>
    <row spans="1:3" r="27">
      <c t="s" r="A27" s="4">
        <v>90</v>
      </c>
      <c t="n" r="B27" s="9">
        <v>-0.05</v>
      </c>
      <c t="n" r="C27" s="9">
        <v>-0.07000000000000001</v>
      </c>
    </row>
    <row spans="1:3" r="28">
      <c t="s" r="A28" s="4">
        <v>91</v>
      </c>
      <c t="n" r="B28" s="6">
        <v>10934887</v>
      </c>
      <c t="n" r="C28" s="6">
        <v>108450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92</v>
      </c>
      <c t="s" r="B1" s="2">
        <v>1</v>
      </c>
    </row>
    <row spans="1:3" r="2">
      <c t="s" r="B2" s="2">
        <v>2</v>
      </c>
      <c t="s" r="C2" s="2">
        <v>65</v>
      </c>
    </row>
    <row spans="1:3" r="3">
      <c t="s" r="A3" s="3">
        <v>93</v>
      </c>
    </row>
    <row spans="1:3" r="4">
      <c t="s" r="A4" s="4">
        <v>94</v>
      </c>
      <c t="n" r="B4" s="7">
        <v>-527564</v>
      </c>
      <c t="n" r="C4" s="7">
        <v>-724180</v>
      </c>
    </row>
    <row spans="1:3" r="5">
      <c t="s" r="A5" s="3">
        <v>95</v>
      </c>
    </row>
    <row spans="1:3" r="6">
      <c t="s" r="A6" s="4">
        <v>96</v>
      </c>
      <c t="n" r="B6" s="6">
        <v>29148</v>
      </c>
      <c t="n" r="C6" s="6">
        <v>21521</v>
      </c>
    </row>
    <row spans="1:3" r="7">
      <c t="s" r="A7" s="4">
        <v>97</v>
      </c>
      <c t="n" r="B7" s="6">
        <v>36431</v>
      </c>
      <c t="n" r="C7" s="6">
        <v>63794</v>
      </c>
    </row>
    <row spans="1:3" r="8">
      <c t="s" r="A8" s="4">
        <v>98</v>
      </c>
      <c t="n" r="B8" s="6">
        <v>2544</v>
      </c>
      <c t="n" r="C8" s="6">
        <v>7580</v>
      </c>
    </row>
    <row spans="1:3" r="9">
      <c t="s" r="A9" s="4">
        <v>99</v>
      </c>
      <c t="n" r="B9" s="6">
        <v>254762</v>
      </c>
      <c t="n" r="C9" s="6">
        <v>88150</v>
      </c>
    </row>
    <row spans="1:3" r="10">
      <c t="s" r="A10" s="4">
        <v>100</v>
      </c>
      <c t="n" r="B10" s="6">
        <v>806</v>
      </c>
      <c t="n" r="C10" s="6">
        <v>91872</v>
      </c>
    </row>
    <row spans="1:3" r="11">
      <c t="s" r="A11" s="4">
        <v>101</v>
      </c>
      <c t="n" r="B11" s="6">
        <v>0</v>
      </c>
      <c t="n" r="C11" s="6">
        <v>12153</v>
      </c>
    </row>
    <row spans="1:3" r="12">
      <c t="s" r="A12" s="3">
        <v>102</v>
      </c>
    </row>
    <row spans="1:3" r="13">
      <c t="s" r="A13" s="4">
        <v>103</v>
      </c>
      <c t="n" r="B13" s="6">
        <v>-56032</v>
      </c>
      <c t="n" r="C13" s="6">
        <v>-43920</v>
      </c>
    </row>
    <row spans="1:3" r="14">
      <c t="s" r="A14" s="4">
        <v>27</v>
      </c>
      <c t="n" r="B14" s="6">
        <v>12588</v>
      </c>
      <c t="n" r="C14" s="6">
        <v>17433</v>
      </c>
    </row>
    <row spans="1:3" r="15">
      <c t="s" r="A15" s="4">
        <v>104</v>
      </c>
      <c t="n" r="B15" s="6">
        <v>37102</v>
      </c>
      <c t="n" r="C15" s="6">
        <v>10077</v>
      </c>
    </row>
    <row spans="1:3" r="16">
      <c t="s" r="A16" s="4">
        <v>40</v>
      </c>
      <c t="n" r="B16" s="6">
        <v>11967</v>
      </c>
      <c t="n" r="C16" s="6">
        <v>11836</v>
      </c>
    </row>
    <row spans="1:3" r="17">
      <c t="s" r="A17" s="4">
        <v>39</v>
      </c>
      <c t="n" r="B17" s="6">
        <v>-59815</v>
      </c>
      <c t="n" r="C17" s="6">
        <v>-69838</v>
      </c>
    </row>
    <row spans="1:3" r="18">
      <c t="s" r="A18" s="4">
        <v>41</v>
      </c>
      <c t="n" r="B18" s="6">
        <v>51734</v>
      </c>
      <c t="n" r="C18" s="6">
        <v>5376</v>
      </c>
    </row>
    <row spans="1:3" r="19">
      <c t="s" r="A19" s="4">
        <v>105</v>
      </c>
      <c t="n" r="B19" s="6">
        <v>6250</v>
      </c>
      <c t="n" r="C19" s="6">
        <v>6250</v>
      </c>
    </row>
    <row spans="1:3" r="20">
      <c t="s" r="A20" s="4">
        <v>106</v>
      </c>
      <c t="n" r="B20" s="6">
        <v>-200079</v>
      </c>
      <c t="n" r="C20" s="6">
        <v>-501896</v>
      </c>
    </row>
    <row spans="1:3" r="21">
      <c t="s" r="A21" s="3">
        <v>107</v>
      </c>
    </row>
    <row spans="1:3" r="22">
      <c t="s" r="A22" s="4">
        <v>108</v>
      </c>
      <c t="n" r="B22" s="6">
        <v>-17172</v>
      </c>
      <c t="n" r="C22" s="6">
        <v>-12497</v>
      </c>
    </row>
    <row spans="1:3" r="23">
      <c t="s" r="A23" s="4">
        <v>109</v>
      </c>
      <c t="n" r="B23" s="6">
        <v>0</v>
      </c>
      <c t="n" r="C23" s="6">
        <v>-66276</v>
      </c>
    </row>
    <row spans="1:3" r="24">
      <c t="s" r="A24" s="4">
        <v>110</v>
      </c>
      <c t="n" r="B24" s="6">
        <v>-17172</v>
      </c>
      <c t="n" r="C24" s="6">
        <v>-78773</v>
      </c>
    </row>
    <row spans="1:3" r="25">
      <c t="s" r="A25" s="3">
        <v>111</v>
      </c>
    </row>
    <row spans="1:3" r="26">
      <c t="s" r="A26" s="4">
        <v>112</v>
      </c>
      <c t="n" r="B26" s="6">
        <v>-25815</v>
      </c>
      <c t="n" r="C26" s="6">
        <v>-25328</v>
      </c>
    </row>
    <row spans="1:3" r="27">
      <c t="s" r="A27" s="4">
        <v>113</v>
      </c>
      <c t="n" r="B27" s="6">
        <v>-25815</v>
      </c>
      <c t="n" r="C27" s="6">
        <v>-25328</v>
      </c>
    </row>
    <row spans="1:3" r="28">
      <c t="s" r="A28" s="4">
        <v>114</v>
      </c>
      <c t="n" r="B28" s="6">
        <v>-806</v>
      </c>
      <c t="n" r="C28" s="6">
        <v>-446</v>
      </c>
    </row>
    <row spans="1:3" r="29">
      <c t="s" r="A29" s="4">
        <v>115</v>
      </c>
      <c t="n" r="B29" s="6">
        <v>-243872</v>
      </c>
      <c t="n" r="C29" s="6">
        <v>-606443</v>
      </c>
    </row>
    <row spans="1:3" r="30">
      <c t="s" r="A30" s="4">
        <v>116</v>
      </c>
      <c t="n" r="B30" s="6">
        <v>347477</v>
      </c>
      <c t="n" r="C30" s="6">
        <v>1891658</v>
      </c>
    </row>
    <row spans="1:3" r="31">
      <c t="s" r="A31" s="4">
        <v>117</v>
      </c>
      <c t="n" r="B31" s="6">
        <v>103605</v>
      </c>
      <c t="n" r="C31" s="6">
        <v>1285215</v>
      </c>
    </row>
    <row spans="1:3" r="32">
      <c t="s" r="A32" s="3">
        <v>118</v>
      </c>
    </row>
    <row spans="1:3" r="33">
      <c t="s" r="A33" s="4">
        <v>119</v>
      </c>
      <c t="n" r="B33" s="6">
        <v>0</v>
      </c>
      <c t="n" r="C33" s="6">
        <v>0</v>
      </c>
    </row>
    <row spans="1:3" r="34">
      <c t="s" r="A34" s="3">
        <v>120</v>
      </c>
    </row>
    <row spans="1:3" r="35">
      <c t="s" r="A35" s="4">
        <v>121</v>
      </c>
      <c t="n" r="B35" s="7">
        <v>88318</v>
      </c>
      <c t="n" r="C35" s="7">
        <v>824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2</v>
      </c>
      <c t="s" r="B1" s="2">
        <v>1</v>
      </c>
    </row>
    <row spans="1:2" r="2">
      <c t="s" r="B2" s="2">
        <v>2</v>
      </c>
    </row>
    <row spans="1:2" r="3">
      <c t="s" r="A3" s="3">
        <v>123</v>
      </c>
    </row>
    <row spans="1:2" r="4">
      <c t="s" r="A4" s="4">
        <v>124</v>
      </c>
      <c t="s" r="B4" s="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6</v>
      </c>
      <c t="s" r="B1" s="2">
        <v>1</v>
      </c>
    </row>
    <row spans="1:2" r="2">
      <c t="s" r="B2" s="2">
        <v>2</v>
      </c>
    </row>
    <row spans="1:2" r="3">
      <c t="s" r="A3" s="3">
        <v>123</v>
      </c>
    </row>
    <row spans="1:2" r="4">
      <c t="s" r="A4" s="4">
        <v>127</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 (Un</vt:lpstr>
      <vt:lpstr>Consolidated Balance Sheets (U3</vt:lpstr>
      <vt:lpstr>Consolidated Statements of Comp</vt:lpstr>
      <vt:lpstr>Consolidated Statement of Cash </vt:lpstr>
      <vt:lpstr>1. Basis of Presentation</vt:lpstr>
      <vt:lpstr>2. Going Concern</vt:lpstr>
      <vt:lpstr>3. Significant Accounting Polic</vt:lpstr>
      <vt:lpstr>4. Notes Payable</vt:lpstr>
      <vt:lpstr>5. Segment Reporting, Geographi</vt:lpstr>
      <vt:lpstr>6. Equity</vt:lpstr>
      <vt:lpstr>7. Share-Based Compensation</vt:lpstr>
      <vt:lpstr>8. Fair Value Measurements</vt:lpstr>
      <vt:lpstr>9. Commitments and Contingencie</vt:lpstr>
      <vt:lpstr>10. Consulting and Other Agreem</vt:lpstr>
      <vt:lpstr>11. Related Party Transactions</vt:lpstr>
      <vt:lpstr>12. Subsequent Events</vt:lpstr>
      <vt:lpstr>3. Significant Accounting Pol18</vt:lpstr>
      <vt:lpstr>3. Significant Accounting Pol19</vt:lpstr>
      <vt:lpstr>4. Notes Payable (Tables)</vt:lpstr>
      <vt:lpstr>5. Segment Reporting, Geograp21</vt:lpstr>
      <vt:lpstr>6. Equity (Tables)</vt:lpstr>
      <vt:lpstr>7. Share-Based Compensation (Ta</vt:lpstr>
      <vt:lpstr>8. Fair Value Measurements (Tab</vt:lpstr>
      <vt:lpstr>3. Significant Accounting Pol25</vt:lpstr>
      <vt:lpstr>4. Notes Payable (Details)</vt:lpstr>
      <vt:lpstr>5. Segment Reporting, Geograp27</vt:lpstr>
      <vt:lpstr>5. Segment Reporting, Geograp28</vt:lpstr>
      <vt:lpstr>6. Equity (Details)</vt:lpstr>
      <vt:lpstr>7. Share-Based Compensation (De</vt:lpstr>
      <vt:lpstr>7. Share-Based Compensation (31</vt:lpstr>
      <vt:lpstr>8. Fair Value Measurements (Det</vt:lpstr>
      <vt:lpstr>8. Fair Value Measurements (D33</vt:lpstr>
      <vt:lpstr>8. Fair Value Measurements (D34</vt:lpstr>
      <vt:lpstr>9. Commitments and Contingenc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08:02:11Z</dcterms:created>
  <dcterms:modified xmlns:dcterms="http://purl.org/dc/terms/" xmlns:xsi="http://www.w3.org/2001/XMLSchema-instance" xsi:type="dcterms:W3CDTF">2016-04-28T08:02:11Z</dcterms:modified>
  <dc:title xmlns:dc="http://purl.org/dc/elements/1.1/">Untitled</dc:title>
  <dc:description xmlns:dc="http://purl.org/dc/elements/1.1/"/>
  <dc:subject xmlns:dc="http://purl.org/dc/elements/1.1/"/>
  <cp:keywords/>
  <cp:category/>
</cp:coreProperties>
</file>